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FORTEM RESOURCES INC. - Consoli" sheetId="2" state="visible" r:id="rId2"/>
    <sheet xmlns:r="http://schemas.openxmlformats.org/officeDocument/2006/relationships" name="Statement of Financial Position" sheetId="3" state="visible" r:id="rId3"/>
    <sheet xmlns:r="http://schemas.openxmlformats.org/officeDocument/2006/relationships" name="FORTEM RESOURCES INC. - Consol4" sheetId="4" state="visible" r:id="rId4"/>
    <sheet xmlns:r="http://schemas.openxmlformats.org/officeDocument/2006/relationships" name="FORTEM RESOURCEES INC. - Consol" sheetId="5" state="visible" r:id="rId5"/>
    <sheet xmlns:r="http://schemas.openxmlformats.org/officeDocument/2006/relationships" name="FORTEM RESOURCES INC. - Consol6" sheetId="6" state="visible" r:id="rId6"/>
    <sheet xmlns:r="http://schemas.openxmlformats.org/officeDocument/2006/relationships" name="1. Nature and Continuance of Op" sheetId="7" state="visible" r:id="rId7"/>
    <sheet xmlns:r="http://schemas.openxmlformats.org/officeDocument/2006/relationships" name="2. Summary of Significant Accou" sheetId="8" state="visible" r:id="rId8"/>
    <sheet xmlns:r="http://schemas.openxmlformats.org/officeDocument/2006/relationships" name="3. Acquisitions" sheetId="9" state="visible" r:id="rId9"/>
    <sheet xmlns:r="http://schemas.openxmlformats.org/officeDocument/2006/relationships" name="4. Oil and Gas Properties" sheetId="10" state="visible" r:id="rId10"/>
    <sheet xmlns:r="http://schemas.openxmlformats.org/officeDocument/2006/relationships" name="5. Investment in Asia Pacific M" sheetId="11" state="visible" r:id="rId11"/>
    <sheet xmlns:r="http://schemas.openxmlformats.org/officeDocument/2006/relationships" name="6. Rights To The Acquisition of" sheetId="12" state="visible" r:id="rId12"/>
    <sheet xmlns:r="http://schemas.openxmlformats.org/officeDocument/2006/relationships" name="7. Equipment" sheetId="13" state="visible" r:id="rId13"/>
    <sheet xmlns:r="http://schemas.openxmlformats.org/officeDocument/2006/relationships" name="8. Accounts Payable" sheetId="14" state="visible" r:id="rId14"/>
    <sheet xmlns:r="http://schemas.openxmlformats.org/officeDocument/2006/relationships" name="9. Note Payable" sheetId="15" state="visible" r:id="rId15"/>
    <sheet xmlns:r="http://schemas.openxmlformats.org/officeDocument/2006/relationships" name="10. Advance Payable" sheetId="16" state="visible" r:id="rId16"/>
    <sheet xmlns:r="http://schemas.openxmlformats.org/officeDocument/2006/relationships" name="11. Asset Retirement Obligation" sheetId="17" state="visible" r:id="rId17"/>
    <sheet xmlns:r="http://schemas.openxmlformats.org/officeDocument/2006/relationships" name="12. Derivative Financial Liabil" sheetId="18" state="visible" r:id="rId18"/>
    <sheet xmlns:r="http://schemas.openxmlformats.org/officeDocument/2006/relationships" name="13. Share Capital" sheetId="19" state="visible" r:id="rId19"/>
    <sheet xmlns:r="http://schemas.openxmlformats.org/officeDocument/2006/relationships" name="14. Related Party Transactions" sheetId="20" state="visible" r:id="rId20"/>
    <sheet xmlns:r="http://schemas.openxmlformats.org/officeDocument/2006/relationships" name="15. Income Taxes" sheetId="21" state="visible" r:id="rId21"/>
    <sheet xmlns:r="http://schemas.openxmlformats.org/officeDocument/2006/relationships" name="16. Subsequent Events" sheetId="22" state="visible" r:id="rId22"/>
    <sheet xmlns:r="http://schemas.openxmlformats.org/officeDocument/2006/relationships" name="2. Summary of Significant Acc23" sheetId="23" state="visible" r:id="rId23"/>
    <sheet xmlns:r="http://schemas.openxmlformats.org/officeDocument/2006/relationships" name="2. Summary of Significant Acc24" sheetId="24" state="visible" r:id="rId24"/>
    <sheet xmlns:r="http://schemas.openxmlformats.org/officeDocument/2006/relationships" name="2. Summary of Significant Acc25" sheetId="25" state="visible" r:id="rId25"/>
    <sheet xmlns:r="http://schemas.openxmlformats.org/officeDocument/2006/relationships" name="2. Summary of Significant Acc26" sheetId="26" state="visible" r:id="rId26"/>
    <sheet xmlns:r="http://schemas.openxmlformats.org/officeDocument/2006/relationships" name="2. Summary of Significant Acc27" sheetId="27" state="visible" r:id="rId27"/>
    <sheet xmlns:r="http://schemas.openxmlformats.org/officeDocument/2006/relationships" name="2. Summary of Significant Acc28" sheetId="28" state="visible" r:id="rId28"/>
    <sheet xmlns:r="http://schemas.openxmlformats.org/officeDocument/2006/relationships" name="2. Summary of Significant Acc29" sheetId="29" state="visible" r:id="rId29"/>
    <sheet xmlns:r="http://schemas.openxmlformats.org/officeDocument/2006/relationships" name="2. Summary of Significant Acc30" sheetId="30" state="visible" r:id="rId30"/>
    <sheet xmlns:r="http://schemas.openxmlformats.org/officeDocument/2006/relationships" name="2. Summary of Significant Acc31" sheetId="31" state="visible" r:id="rId31"/>
    <sheet xmlns:r="http://schemas.openxmlformats.org/officeDocument/2006/relationships" name="2. Summary of Significant Acc32" sheetId="32" state="visible" r:id="rId32"/>
    <sheet xmlns:r="http://schemas.openxmlformats.org/officeDocument/2006/relationships" name="2. Summary of Significant Acc33" sheetId="33" state="visible" r:id="rId33"/>
    <sheet xmlns:r="http://schemas.openxmlformats.org/officeDocument/2006/relationships" name="2. Summary of Significant Acc34" sheetId="34" state="visible" r:id="rId34"/>
    <sheet xmlns:r="http://schemas.openxmlformats.org/officeDocument/2006/relationships" name="3. Acquisitions_ Acquisition of" sheetId="35" state="visible" r:id="rId35"/>
    <sheet xmlns:r="http://schemas.openxmlformats.org/officeDocument/2006/relationships" name="3. Acquisitions_ Acquisition 36" sheetId="36" state="visible" r:id="rId36"/>
    <sheet xmlns:r="http://schemas.openxmlformats.org/officeDocument/2006/relationships" name="3. Acquisitions_ Acquisition 37" sheetId="37" state="visible" r:id="rId37"/>
    <sheet xmlns:r="http://schemas.openxmlformats.org/officeDocument/2006/relationships" name="3. Acquisitions_ Acquisition 38" sheetId="38" state="visible" r:id="rId38"/>
    <sheet xmlns:r="http://schemas.openxmlformats.org/officeDocument/2006/relationships" name="4. Oil and Gas Properties_ Sche" sheetId="39" state="visible" r:id="rId39"/>
    <sheet xmlns:r="http://schemas.openxmlformats.org/officeDocument/2006/relationships" name="7. Equipment_ Property, Plant a" sheetId="40" state="visible" r:id="rId40"/>
    <sheet xmlns:r="http://schemas.openxmlformats.org/officeDocument/2006/relationships" name="12. Derivative Financial Liab41" sheetId="41" state="visible" r:id="rId41"/>
    <sheet xmlns:r="http://schemas.openxmlformats.org/officeDocument/2006/relationships" name="13. Share Capital_ Warrants Out" sheetId="42" state="visible" r:id="rId42"/>
    <sheet xmlns:r="http://schemas.openxmlformats.org/officeDocument/2006/relationships" name="13. Share Capital_ Schedule of " sheetId="43" state="visible" r:id="rId43"/>
    <sheet xmlns:r="http://schemas.openxmlformats.org/officeDocument/2006/relationships" name="13. Share Capital_ Schedule o44" sheetId="44" state="visible" r:id="rId44"/>
    <sheet xmlns:r="http://schemas.openxmlformats.org/officeDocument/2006/relationships" name="14. Related Party Transactions_" sheetId="45" state="visible" r:id="rId45"/>
    <sheet xmlns:r="http://schemas.openxmlformats.org/officeDocument/2006/relationships" name="15. Income Taxes_ Schedule of E" sheetId="46" state="visible" r:id="rId46"/>
    <sheet xmlns:r="http://schemas.openxmlformats.org/officeDocument/2006/relationships" name="15. Income Taxes_ Schedule of D" sheetId="47" state="visible" r:id="rId47"/>
    <sheet xmlns:r="http://schemas.openxmlformats.org/officeDocument/2006/relationships" name="1. Nature and Continuance of 48" sheetId="48" state="visible" r:id="rId48"/>
    <sheet xmlns:r="http://schemas.openxmlformats.org/officeDocument/2006/relationships" name="3. Acquisitions_ Acquisition 49" sheetId="49" state="visible" r:id="rId49"/>
    <sheet xmlns:r="http://schemas.openxmlformats.org/officeDocument/2006/relationships" name="3. Acquisitions_ Acquisition 50" sheetId="50" state="visible" r:id="rId50"/>
    <sheet xmlns:r="http://schemas.openxmlformats.org/officeDocument/2006/relationships" name="3. Acquisitions_ Acquisition 51" sheetId="51" state="visible" r:id="rId51"/>
    <sheet xmlns:r="http://schemas.openxmlformats.org/officeDocument/2006/relationships" name="3. Acquisitions_ Acquisition 52" sheetId="52" state="visible" r:id="rId52"/>
    <sheet xmlns:r="http://schemas.openxmlformats.org/officeDocument/2006/relationships" name="4. Oil and Gas Properties_ Sc53" sheetId="53" state="visible" r:id="rId53"/>
    <sheet xmlns:r="http://schemas.openxmlformats.org/officeDocument/2006/relationships" name="4. Oil and Gas Properties (Deta" sheetId="54" state="visible" r:id="rId54"/>
    <sheet xmlns:r="http://schemas.openxmlformats.org/officeDocument/2006/relationships" name="7. Equipment_ Property, Plant55" sheetId="55" state="visible" r:id="rId55"/>
    <sheet xmlns:r="http://schemas.openxmlformats.org/officeDocument/2006/relationships" name="8. Accounts Payable (Details)" sheetId="56" state="visible" r:id="rId56"/>
    <sheet xmlns:r="http://schemas.openxmlformats.org/officeDocument/2006/relationships" name="9. Note Payable (Details)" sheetId="57" state="visible" r:id="rId57"/>
    <sheet xmlns:r="http://schemas.openxmlformats.org/officeDocument/2006/relationships" name="10. Advance Payable (Details)" sheetId="58" state="visible" r:id="rId58"/>
    <sheet xmlns:r="http://schemas.openxmlformats.org/officeDocument/2006/relationships" name="11. Asset Retirement Obligati59" sheetId="59" state="visible" r:id="rId59"/>
    <sheet xmlns:r="http://schemas.openxmlformats.org/officeDocument/2006/relationships" name="12. Derivative Financial Liab60" sheetId="60" state="visible" r:id="rId60"/>
    <sheet xmlns:r="http://schemas.openxmlformats.org/officeDocument/2006/relationships" name="13. Share Capital (Details)" sheetId="61" state="visible" r:id="rId61"/>
    <sheet xmlns:r="http://schemas.openxmlformats.org/officeDocument/2006/relationships" name="13. Share Capital_ Warrants O62" sheetId="62" state="visible" r:id="rId62"/>
    <sheet xmlns:r="http://schemas.openxmlformats.org/officeDocument/2006/relationships" name="13. Share Capital_ Schedule o63" sheetId="63" state="visible" r:id="rId63"/>
    <sheet xmlns:r="http://schemas.openxmlformats.org/officeDocument/2006/relationships" name="13. Share Capital_ Schedule o64" sheetId="64" state="visible" r:id="rId64"/>
    <sheet xmlns:r="http://schemas.openxmlformats.org/officeDocument/2006/relationships" name="14. Related Party Transaction65" sheetId="65" state="visible" r:id="rId65"/>
    <sheet xmlns:r="http://schemas.openxmlformats.org/officeDocument/2006/relationships" name="15. Income Taxes_ Schedule of66" sheetId="66" state="visible" r:id="rId66"/>
    <sheet xmlns:r="http://schemas.openxmlformats.org/officeDocument/2006/relationships" name="15. Income Taxes_ Schedule of67" sheetId="67" state="visible" r:id="rId67"/>
  </sheets>
  <definedNames/>
  <calcPr calcId="124519" fullCalcOnLoad="1"/>
</workbook>
</file>

<file path=xl/sharedStrings.xml><?xml version="1.0" encoding="utf-8"?>
<sst xmlns="http://schemas.openxmlformats.org/spreadsheetml/2006/main" uniqueCount="402">
  <si>
    <t>Document and Entity Information - USD ($)</t>
  </si>
  <si>
    <t>12 Months Ended</t>
  </si>
  <si>
    <t>Feb. 28, 2018</t>
  </si>
  <si>
    <t>Aug. 31, 2017</t>
  </si>
  <si>
    <t>Document and Entity Information:</t>
  </si>
  <si>
    <t>Entity Registrant Name</t>
  </si>
  <si>
    <t>Fortem Resources Inc.</t>
  </si>
  <si>
    <t>Document Type</t>
  </si>
  <si>
    <t>10-K</t>
  </si>
  <si>
    <t>Document Period End Date</t>
  </si>
  <si>
    <t>Feb. 28,
		2018</t>
  </si>
  <si>
    <t>Trading Symbol</t>
  </si>
  <si>
    <t>ftmr</t>
  </si>
  <si>
    <t>Amendment Flag</t>
  </si>
  <si>
    <t>false</t>
  </si>
  <si>
    <t>Entity Central Index Key</t>
  </si>
  <si>
    <t>Current Fiscal Year End Date</t>
  </si>
  <si>
    <t>--02-28</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Entity Incorporation, State Country Name</t>
  </si>
  <si>
    <t>Nevada</t>
  </si>
  <si>
    <t>Entity Incorporation, Date of Incorporation</t>
  </si>
  <si>
    <t>Jul. 9,
		2004</t>
  </si>
  <si>
    <t>FORTEM RESOURCES INC. - Consolidated Balance Sheets - USD ($)</t>
  </si>
  <si>
    <t>Feb. 28, 2017</t>
  </si>
  <si>
    <t>Current Assets:</t>
  </si>
  <si>
    <t>Cash</t>
  </si>
  <si>
    <t>Receivable</t>
  </si>
  <si>
    <t>Prepaid expenses</t>
  </si>
  <si>
    <t>Loan receivable</t>
  </si>
  <si>
    <t>Total Current Assets</t>
  </si>
  <si>
    <t>Non-current Assets:</t>
  </si>
  <si>
    <t>Deposit</t>
  </si>
  <si>
    <t>Equipment</t>
  </si>
  <si>
    <t>Investment</t>
  </si>
  <si>
    <t>[1]</t>
  </si>
  <si>
    <t xml:space="preserve"> </t>
  </si>
  <si>
    <t>Rights to the mineral exploration project</t>
  </si>
  <si>
    <t>Oil and gas properties, full cost method</t>
  </si>
  <si>
    <t>Total Assets</t>
  </si>
  <si>
    <t>Current liabilities:</t>
  </si>
  <si>
    <t>Accounts payable and accrued liabilities</t>
  </si>
  <si>
    <t>Due to related parties</t>
  </si>
  <si>
    <t>Related party loan payable</t>
  </si>
  <si>
    <t>Note payable</t>
  </si>
  <si>
    <t>Advance payable</t>
  </si>
  <si>
    <t>Warrant liability</t>
  </si>
  <si>
    <t>Total Current Liabilities</t>
  </si>
  <si>
    <t>Asset retirement obligation</t>
  </si>
  <si>
    <t>Total Liabilities</t>
  </si>
  <si>
    <t>Stockholders' Equity:</t>
  </si>
  <si>
    <t>Capital stock</t>
  </si>
  <si>
    <t>Additional paid-in capital</t>
  </si>
  <si>
    <t>Share subscriptions receivable</t>
  </si>
  <si>
    <t>Accumulated other comprehensive income</t>
  </si>
  <si>
    <t>Accumulated deficit</t>
  </si>
  <si>
    <t>Total Stockholders' Equity</t>
  </si>
  <si>
    <t>TOTAL LIABILITIES AND STOCKHOLDERS' EQUITY</t>
  </si>
  <si>
    <t>Investment in Asia Pacific Mining Ltd.</t>
  </si>
  <si>
    <t>Statement of Financial Position - Parenthetical - $ / shares</t>
  </si>
  <si>
    <t>Statement of Financial Position</t>
  </si>
  <si>
    <t>Common Stock, Par Value</t>
  </si>
  <si>
    <t>Common Stock, Shares Authorized</t>
  </si>
  <si>
    <t>Common Stock, Shares Issued</t>
  </si>
  <si>
    <t>Common Stock, Shares Outstanding</t>
  </si>
  <si>
    <t>FORTEM RESOURCES INC. - Consolidated Statements of Operations - USD ($)</t>
  </si>
  <si>
    <t>General and administrative expenses</t>
  </si>
  <si>
    <t>Accretion of asset retirement obligation</t>
  </si>
  <si>
    <t>Consulting</t>
  </si>
  <si>
    <t>Depreciation</t>
  </si>
  <si>
    <t>Investor relations</t>
  </si>
  <si>
    <t>Management fees</t>
  </si>
  <si>
    <t>Office, travel and general</t>
  </si>
  <si>
    <t>Professional fees</t>
  </si>
  <si>
    <t>Loss from operations</t>
  </si>
  <si>
    <t>Accretion of debt discount</t>
  </si>
  <si>
    <t>Foreign exchange gain</t>
  </si>
  <si>
    <t>Gain on settlement of debt</t>
  </si>
  <si>
    <t>Other income</t>
  </si>
  <si>
    <t>Interest expense</t>
  </si>
  <si>
    <t>Financing fee</t>
  </si>
  <si>
    <t>Loss on settlement of convertible debt</t>
  </si>
  <si>
    <t>Loss on fair value adjustment of derivative financial liabilities</t>
  </si>
  <si>
    <t>Gain on write-off of accounts payable</t>
  </si>
  <si>
    <t>Total Other Expenses</t>
  </si>
  <si>
    <t>Net loss</t>
  </si>
  <si>
    <t>Foreign currency translation</t>
  </si>
  <si>
    <t>Comprehensive loss</t>
  </si>
  <si>
    <t>Basic and diluted loss per share</t>
  </si>
  <si>
    <t>Weighted average number of basic common shares outstanding</t>
  </si>
  <si>
    <t>FORTEM RESOURCEES INC. - Consolidated Statement of Stockholders' Equity - USD ($)</t>
  </si>
  <si>
    <t>Total</t>
  </si>
  <si>
    <t>Common Stock</t>
  </si>
  <si>
    <t>Additional Paid-in Capital</t>
  </si>
  <si>
    <t>Share Subscriptions Receivable</t>
  </si>
  <si>
    <t>Accumulated Deficit</t>
  </si>
  <si>
    <t>Accumulated Other Comprehensive Loss</t>
  </si>
  <si>
    <t>Balance, Value at Feb. 29, 2016</t>
  </si>
  <si>
    <t>Balance, Shares at Feb. 29, 2016</t>
  </si>
  <si>
    <t>Common stock issued for cash, net of share issue costs, Value</t>
  </si>
  <si>
    <t>Common stock issued for cash, net of share issue costs, Shares</t>
  </si>
  <si>
    <t>Shares for debt settlement, Value</t>
  </si>
  <si>
    <t>Shares for debt settlement, Shares</t>
  </si>
  <si>
    <t>Shares issued for convertible debt, Value</t>
  </si>
  <si>
    <t>Shares issued for convertible debt, Shares</t>
  </si>
  <si>
    <t>Bonus units issued, Value</t>
  </si>
  <si>
    <t>Bonus units issued, Shares</t>
  </si>
  <si>
    <t>Balance, Value at Feb. 28, 2017</t>
  </si>
  <si>
    <t>Balance, Shares at Feb. 28, 2017</t>
  </si>
  <si>
    <t>Shares issued for acquisitions, Value</t>
  </si>
  <si>
    <t>Shares issued for acquisitions, Shares</t>
  </si>
  <si>
    <t>Shares issued for consulting services, Value</t>
  </si>
  <si>
    <t>Shares issued for consulting services, Shares</t>
  </si>
  <si>
    <t>Shares issued for debt settlement, Value</t>
  </si>
  <si>
    <t>Shares issued for debt settlement, Shares</t>
  </si>
  <si>
    <t>Warrants exercised, Value</t>
  </si>
  <si>
    <t>Warrants exercised, Shares</t>
  </si>
  <si>
    <t>Reallocation of derivative liability to equity upon the change in functional currency and reallocation of share capital balance</t>
  </si>
  <si>
    <t>Balance, Value at Feb. 28, 2018</t>
  </si>
  <si>
    <t>Balance, Shares at Feb. 28, 2018</t>
  </si>
  <si>
    <t>FORTEM RESOURCES INC. - Consolidated Statements of Cash Flows - USD ($)</t>
  </si>
  <si>
    <t>Cash flows used in operating activities:</t>
  </si>
  <si>
    <t>Non-cash items:</t>
  </si>
  <si>
    <t>Accretion</t>
  </si>
  <si>
    <t>Interest income accrued</t>
  </si>
  <si>
    <t>Accrued interest expense</t>
  </si>
  <si>
    <t>Accrued management fees</t>
  </si>
  <si>
    <t>Shares issued for services</t>
  </si>
  <si>
    <t>Unrealized foreign exchange</t>
  </si>
  <si>
    <t>Changes in non-cash working capital items:</t>
  </si>
  <si>
    <t>Prepaid expenses and other</t>
  </si>
  <si>
    <t>Cash used in operating activities</t>
  </si>
  <si>
    <t>Cash flows used in investing activities:</t>
  </si>
  <si>
    <t>Deposit on oil and gas properties</t>
  </si>
  <si>
    <t>Investments</t>
  </si>
  <si>
    <t>Expenditures on oil and gas properties</t>
  </si>
  <si>
    <t>Cash used in investing activities</t>
  </si>
  <si>
    <t>Cash flows from financing activities:</t>
  </si>
  <si>
    <t>Issuance of share capital, net of issuance costs</t>
  </si>
  <si>
    <t>Issuance of convertible debenture</t>
  </si>
  <si>
    <t>Net proceeds from (repaid to) related parties</t>
  </si>
  <si>
    <t>Cash provided by financing activities</t>
  </si>
  <si>
    <t>Change in cash</t>
  </si>
  <si>
    <t>Cash, beginning of year</t>
  </si>
  <si>
    <t>Cash, end of year</t>
  </si>
  <si>
    <t>Non-cash transactions</t>
  </si>
  <si>
    <t>Shares issued for oil and gas properties</t>
  </si>
  <si>
    <t>Shares issued for debt settlement</t>
  </si>
  <si>
    <t>1. Nature and Continuance of Operations</t>
  </si>
  <si>
    <t>Notes</t>
  </si>
  <si>
    <t xml:space="preserve"> 1. NATURE AND CONTINUANCE OF OPERATIONS Fortem Resources Inc. (the Company) was incorporated in the State of Nevada on July 9, 2004. The Company focuses its business efforts on the acquisition, exploration, and development of oil and gas properties. The accompanying financial statements have been prepared assuming the Company will continue as a going concern. As of February 28, 2018, the Company has not achieved profitable operations, has incurred losses in developing its business, and further losses are anticipated. The Company has an accumulated deficit of $14,650,095. The Companys ability to continue as a going concern is dependent upon its ability to obtain the necessary financing to meet its obligations and pay its liabilities when they come due. To date, the Company has funded operations through the issuance of capital stock and debt. Management plans to continue raising additional funds through equity or debt financings and loans from directors. There is no certainty that further funding will be available as needed. These factors raise substantial doubt about the ability of the Company to continue operating as a going concern. The ability of the Company to continue its operations as a going concern is dependent upon its ability to raise sufficient new capital to fund its operating commitments and ongoing losses and ultimately on generating profitable operations. The financial statements do not include any adjustments to be recorded to assets or liabilities that might be necessary should the Company be unable to continue as a going concern.</t>
  </si>
  <si>
    <t>2. Summary of Significant Accounting Policies</t>
  </si>
  <si>
    <t>2. SUMMARY OF SIGNIFICANT ACCOUNTING POLICIES Basis of Presentation These consolidated financial statements and related notes are presented in accordance with accounting principles generally accepted in the United States (US GAAP), and are expressed in United States dollars. The Company has not produced material revenues from its principal business to date. Basis of consolidation These consolidated financial statements include the accounts of the Company and its wholly owned subsidiaries, Colony Energy, LLC, Black Dragon Energy, LLC, Rolling Rock Resources, LLC and City of Gold, LLC. All significant intercompany accounts and transactions between the Company and its subsidiaries have been eliminated upon consolidation. Foreign Currency Translation The Company has changed its functional currency from Canadian Dollars to United States Dollars as at March 1, 2017. Management determined that the Companys functional currency had changed during the year ended February 28, 2018 based on the assessment related to significant changes of the Companys economic facts and circumstances. These significant changes included the fact that the Companys equity and debt financings as well as the majority of the Companys expenses are denominated in US dollars. The previous foreign exchange translation adjustments remain in other comprehensive income and translated amounts of non-monetary assets and liabilities as at February 28, 2017 become the accounting basis for these items in future periods. Foreign denominated monetary assets and liabilities are translated to their United States dollar equivalents using foreign exchange rates which prevailed at the balance sheet date. Revenue and expenses are translated at average rates of exchange during the period. Related translation adjustments are reported as a separate component of stockholders equity (deficiency), whereas gains or losses resulting from foreign currency transactions are included in the results of operation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The Company bases its estimates and assumptions on current facts, historical experience and various other factors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he most significant estimates with regard to these financial statements relate to carrying values of oil and gas properties, the assumptions used to record asset retirement obligations, the assumptions used to determine the fair value of derivative financial liabilities, and the estimated useful life of equipment. Oil and Gas Properties The Company utilizes the full cost method to account for its investment in oil and gas properties. Accordingly, all costs associated with acquisition, exploration and development of oil and gas reserves, including such costs as leasehold acquisition costs, interest costs relating to unproved properties, geological expenditures, tangible and intangible development costs including direct internal costs are capitalized to the full cost pool on a country-by country basis. When the Company commences production from established proven oil and gas reserves, capitalized costs, including estimated future costs to develop the reserves and estimated abandonment costs, net of salvage, will be depleted on the units-of-production method using estimates of proved reserves. Costs of unproved properties are not amortized until the proved reserves associated with the projects can be determined or until impairment occurs. If an assessment of such properties indicates that properties are impaired, the amount of impairment is added to the capitalized cost base to be amortized. The capitalized costs included in the full cost pool are subject to a "ceiling test", which limits such costs to the aggregate of the (i) estimated present value, using a ten percent discount rate, of the future net revenues from proved reserves, based on current economic and operating conditions, (ii) the lower of cost or estimated fair value of unproven properties included in the costs being amortized, (iii) the cost of properties not being amortized, less (iv) income tax effects related to differences between the book and tax basis of the cost of properties not being amortized and the cost or estimated fair value of unproved properties included in the costs being amortized. Sales of proved and unproved properties are accounted for as adjustments of capitalized costs with no gain or loss recognized, unless such adjustments would significantly alter the relationship between capitalized costs and proved reserves of oil and gas, in which case the gain or loss is recognized in the statement of operations. The Companys oil and gas properties are under development with minimal production to date. Accordingly, no amortization is being recorded. Equipment Equipment is recorded at cost and amortized on a straight line basis over 20 years. Asset Retirement Obligations The Company records the fair value of an asset retirement obligation as a liability in the period in which it incurs an obligation associated with the retirement of tangible long-lived assets that result from the acquisition, construction, development and/or normal use of the assets. The estimated fair value of the asset retirement obligation is based on the current cost escalated at an inflation rate and discounted at a credit adjusted risk-free rate. This liability is capitalized as part of the cost of the related asset and amortized over its useful life. The liability accretes until the Company settles the obligation. Environmental Expenditures Oil and gas activities are subject to extensive federal and state environmental laws and regulations. These laws, which are constantly changing, regulate the discharge of materials into the environment and may require the Company to remove or mitigate the environmental effects of the disposal or release of petroleum or chemical substances at various sites. Environmental expenditures are expensed or capitalized depending on their future economic benefit. Expenditures that relate to an existing condition caused by past operations and that have no future economic benefits are expensed. Expenditures that have future economic benefits are capitalized. Liabilities for expenditures of a non-capital nature are recorded when an environmental assessment and/or remediation is probable, and the costs can be reasonably estimated. Impairment of Long-Term Assets The Company assesses its long-lived assets for impairment whenever events or changes in circumstances indicate that the carrying amount of an asset may not be recoverable. Oil and gas interests accounted for under the full cost method are subject to a ceiling test, described above, and are excluded from this requirement. Fair Value of Financial Instruments The estimated fair values for financial instruments are determined based on relevant market information. These estimates involve uncertainties and cannot be determined with precision. The estimated fair value of cash, receivable, loan receivable, accounts payable and accrued liabilities, amounts due to related parties, advance payable and note payable approximate their carrying value due to the short-term nature of those instruments.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 Quoted prices in active markets for identical assets or liabilities; Level 2  Inputs other than quoted prices included within Level 1 that are either directly or indirectly observable; and Level 3  Unobservable inputs that are supported by little or no market activity, there for requiring an entity to develop its own assumptions about the assumption that market participants would use in pricing. The Company had certain level 3 assets required to be recorded at fair value on a recurring basis in accordance with US GAAP as at February 28, 2018. As at February 28, 2018, the Companys Level 3 assets consist of shares and warrants of a private company. The resulting level 3 assets have no active market and are required to be measured at their fair value each reporting period based on information that is unobservable. As at February 28, 2018, the fair value of the level 3 assets was equal to $1,500,000 with their fair value based on the price paid to acquire the investment. A summary of the Companys level 3 liabilities for the year ended February 28, 2018 and February 28, 2017 is as follows: February 28, 2018 February 28, 2017 Warrants Fair value, beginning of the year $ 2,590,477 $ 150,136 Issuance - 1,043,074 Change in fair value 6,325,077 1,397,267 Reallocation of derivative liability to equity upon the change in functional currency (8,915,554) - Ending fair value of warrants - 2,590,477 Embedded conversion feature Beginning fair value - - Bifurcation of embedded conversion feature - 199,999 Change in fair value - (199,999) Ending fair value of embedded conversion feature - - Fair value, end of the year $ - $ 2,590,477 Basic and Diluted Income (Loss) per Share Earnings or loss per share (EPS) is computed by dividing net income (loss) available to common stockholders by the weighted average number of common shares outstanding for the period. Diluted EPS is computed by dividing net income (loss) by the weighted-average of all potentially dilutive shares of the common stock that were outstanding during the years presented. There were 5,323,698 (2017 - 6,123,698) potentially dilutive securities excluded from the calculation of diluted loss per share as their effect would be anti-dilutive. The treasury stock method is used in calculating diluted EPS for potentially dilutive stock options and share purchase warrants, which assumes that any proceeds received from the exercise of in-the-money stock options and share purchase warrants, would be used to purchase common shares at the average market price for the period. Recent Accounting Pronouncements In January 2017, the FASB issued ASU No. 2017-1, Business Combinations: Clarifying the Definition of a Business. The pronouncement changes the definition of a business to assist entities with evaluating when a set of transferred assets and activities is a business. The pronouncement requires an entity to evaluate if substantially all of the fair value of the gross assets acquired is concentrated in a single identifiable asset or a group of similar identifiable assets; if so, the set of transferred assets and activities is not a business. The pronouncement is effective for fiscal years, and for interim periods within those fiscal years, beginning after December 15, 2018, with early adoption permitted. The Company adopted the provisions of ASU 2017-1 effective March 1, 2017. For the Companys acquisitions during the year, it was concluded substantially all of the fair value of the assets acquired with each property acquisition was concentrated in a single identifiable asset and did not meet the definition of a business. Other recent accounting pronouncements issued by the FASB (including its Emerging Issues Task Force), the American Institute of Certified Public Accountants, and the SEC did not, or are not believed by management to, have a material impact on the Company's present or future financial position, results of operations or cash flows.</t>
  </si>
  <si>
    <t>3. Acquisitions</t>
  </si>
  <si>
    <t xml:space="preserve">3. ACQUISITIONS a) Acquisition of Colony Energy, LLC In April 2017, the Company entered into and closed two membership interest purchase agreements with three arms length vendors to acquire all membership interests of Colony Energy, LLC (Colony), a Nevada limited liability company. Colony holds a 100% interest in and to certain petroleum, natural gas and general rights, including Alberta Crown Petroleum and Oil Leases, in 20 contiguous sections totaling 12,960 acres located in the Godin area of Northern Alberta (Godin Property). In consideration for the acquisition of Colony, the Company issued an aggregate of 21,000,000 shares of its common stock to the three vendors on the closing date (recorded at their par value of $21,000) and agreed to issue an additional 3,000,000 shares, with 1,000,000 shares to be issued to one of the vendors on each of the first, second and third anniversaries of the closing date. Subsequent to the year end, the Company and the vendor have agreed to postpone the 2018 share issuance of 1,000,000 shares to a later date. Colony is not considered a business for accounting purposes and accordingly the transaction is treated as an acquisition of oil and gas property and related net assets. $ Oil and gas properties 108,000 Accounts payable and accrued liabilities (13,411) Advance payable (34,058) Due to related parties (60,000) Net assets 531 The total consideration for the acquisition is as follows: $ Par value of shares issued 21,000 Less: net assets (531) Excess consideration paid over the net assets of Colony 20,469 The excess of the consideration over the net assets of Colony has been charged to additional paid in capital. The measurement of the transaction was based on the carrying value of the assets of Colony, which approximated their fair value. b) Acquisition of Black Dragon Energy, LLC In April 2017, the Company entered into and closed a membership interest purchase agreement with two arms length vendors to acquire all membership interests of Black Dragon Energy, LLC (Black Dragon), a Nevada limited liability company. Black Dragon holds the right to acquire a 75% working interest in and to certain leases, hydrocarbons, wells, agreements, equipment, surface rights agreements and assignable permits totaling approximately 165,000 acres (258 sections) at an 80% net revenue interest, located in the Moenkopi formation of the Carbon and Emery Counties, Utah (Black Dragon Property). In consideration for the acquisition of Black Dragon, the Company issued an aggregate of 20,000,000 shares of its common stock to the two vendors on the closing date (recorded at their par value of $20,000) and paid $100,000 prior to the closing as a non-refundable deposit. Black Dragon is not considered a business for accounting purposes and accordingly the transaction is treated as an acquisition of oil and gas property and related net assets. $ Oil and gas properties 119,863 Accounts payable and accrued liabilities (26,355) Net liabilities 93,508 The total consideration for the acquisition is as follows: $ Par value of shares issued 20,000 Cash paid 100,000 Less: net assets (93,508) Excess consideration paid over the net assets of Black Dragon 26,492 The consideration paid over the net assets of Black Dragon has been charged to additional paid in capital. The measurement of the transaction was based on the carrying value of the assets of Black Dragon, which approximated their fair value. c) Acquisition of Rolling Rock Resources, LLC In April 2017, the Company entered into and closed a membership interest purchase agreement with two arms length vendors to acquire all membership interests of Rolling Rock Resources, LLC (Rolling Rock), a Nevada limited liability company. Rolling Rock has the right to acquire a 50% working interest in and to certain leases, hydrocarbons, wells, agreements, equipment, surface rights agreements and assignable permits totaling approximately 101,888 acres (160 sections) at an 80% net revenue interest located in the Mancos formation in the Southern Uinta Basin, Utah (Rolling Rock Property). In consideration for the acquisition of Rolling Rock, the Company issued an aggregate of 20,000,000 shares of its common stock to the two vendors on the closing date (recorded at their par value of $20,000) and paid $100,000 prior to the closing as a non-refundable deposit. Rolling Rock is not considered a business for accounting purposes and accordingly the transaction is treated as an acquisition of oil and gas property and related net assets. $ Oil and gas properties 130,397 Accounts payable and accrued liabilities (26,032) Net assets 104,365 The total consideration for the acquisition is as follows: $ Par value of shares issued 20,000 Cash paid 100,000 Less: net assets (104,365) Excess consideration paid over the net assets of Rolling Rock 15,635 The consideration paid over the net assets of Rolling Rock has been charged to additional paid in capital. The measurement of the transaction was based on the carrying value of the assets of Rolling Rock, which approximated their fair value. d) Acquisition of City of Gold, LLC In May 2017, the Company acquired 100% of the membership interest in City of Gold, LLC (City of Gold), a Nevada limited liability company, from two Nevada limited liability companies pursuant to a membership interest purchase agreement. City of Gold has an option to acquire the subsidiary of Asia Pacific Mining Ltd. (the Asia Pacific subsidiary), subject to the completion of a binding financing and option agreement (the Option). The Asia Pacific subsidiary owns the City of Gold mining project in Myanmar. The membership interest purchase agreement provides for a total purchase price consisting of an aggregate of 30,000,000 common shares of its common stock (the Purchase Shares). 15,000,000 of the Purchase Shares were issued at closing (recorded at their par value of $15,000); the remaining 15,000,000 Purchase Shares are to be issued within ten business days after City of Gold earns the Option. City of Gold is not considered a business for accounting purposes and accordingly the transaction is treated as an acquisition of available for sale investments, rights to the acquisition of mineral exploration project and related net assets. $ Investments 1,500,000 Accounts payable and accrued liabilities (13,932) Note payable (1,516,302) Net liabilities (30,234) The total consideration for the acquisition is as follows: $ Par value of shares issued 15,000 Net liabilities assumed 30,234 Excess consideration paid over the net assets of City of Gold 45,233 The consideration paid over the net assets of City of Gold has been charged to additional paid in capital. The measurement of the transaction was based on the carrying value of the assets of City of Gold, which approximated their fair value. </t>
  </si>
  <si>
    <t>4. Oil and Gas Properties</t>
  </si>
  <si>
    <t xml:space="preserve">4. OIL AND GAS PROPERTIES Compeer Godin Black Dragon Rolling Rock Total $ $ $ $ $ Balance, February 28, 2017 641,494 - - - 641,494 Acquisition - 108,000 719,863 730,397 1,558,260 Exploration 13,926 38,165 107,384 234,042 393,517 Exchange difference 38,083 - - - 38,083 Balance, February 28, 2018 693,503 146,165 827,247 964,439 2,631,354 Compeer Property Effective February 21, 2012, the Company entered into a Farmout Agreement (the Agreement) with Harvest Operations Corp. (Farmor). The Agreement provided for the Companys acquisition of an undivided 100% working interest (Working Interest) in a petroleum and natural gas license covering land located in the Compeer Area in the Province of Alberta, Canada (the Compeer Property). To earn the Working Interest the Company was required to drill, complete, equip or abandon a test well on the Compeer Property (Test Well). On March 14, 2012, the Company obtained operator status and was transferred the well license relating to the Test Well. The Companys Working Interest in the Compeer Property will be held subject to a non-convertible overriding royalty payable to the Farmor (Farmors Royalty). The Farmors Royalty on net crude oil revenues will be measured on a sliding scale from 5% to 15% over a range of production volumes from 1 to 150 barrels per day. The Farmors Royalty on net gas and other petroleum product revenues is 15%. The Test Well was spudded on May 27, 2012, and on September 5, 2012, the Company received an earning notice granting the Company a 100% working interest in the Compeer Property. As of February 28, 2018, the Company has incurred $693,503 (2017 - $641,494) in exploration costs to drill, complete and equip the Test Well, net of impairment charges in prior periods. The Company also has $43,961 (2017 - $33,082) in bonds held with the Alberta Energy Regulator for its oil and gas properties. Godin Property On March 31, 2017, Colony (Note 3a) entered into a petroleum, natural gas and general rights conveyance agreement to acquire a 100% interest in and to certain petroleum, natural gas and general rights, including Alberta Crown Petroleum and Oil Leases, in 20 contiguous sections totaling 12,960 acres located in the Godin area of Northern Alberta. In addition, the vendor is entitled to receive certain milestone payments from the Company in the aggregate amount up to $210,000 as follows: i) $30,000 on or before June 29, 2017 (settled with the issuance of shares); ii) $30,000 on or before September 27, 2017 (settled with the issuance of shares); and iii) $150,000 upon the rig release of the second well drilled by the Company in the oil and gas assets described above. This amount will be recorded when the criteria has been met. If the Company fails to make timely payment of any of the milestone payments, the vendor sole recourse will be a claim for debt against the Company for an amount equal to the missed milestone payment. In November 2017, the Company issued 30,000 shares at a value of $60,000 to settle the milestone payments of $60,000. Black Dragon Property In March 2017 (and later amended in August 2017), Black Dragon (Note 3b) entered into a purchase and sale agreement (the Black Dragon PSA) to acquire a 75% working interest in and to certain leases, hydrocarbons, wells, agreements, equipment, surface rights agreements and assignable permits totaling approximately 165,000 acres (258 sections) at an 80% net revenue interest located in the Moenkopi formation of the Carbon and Emery Counties, Utah (the Black Dragon Property). In August 2017, Black Dragon entered into an amendment to the Black Dragon PSA (the Black Dragon Amendment), which amended the terms of the Black Dragon PSA. Under the Black Dragon Amendment, the Company is required to pay the vendor cash consideration totaling $3.9 million (the Black Dragon Consideration) based upon the following schedule: $100,000 as a non-refundable deposit within 10 business days of closing (paid); the balance of the Black Dragon Cash Consideration by payment to the vendor of an amount equal to 25% of any funds received by the Company from any equity, debt or convertible financing thereof (each, a Financing) upon the closing of each Financing until such amount is paid. In addition: (a) the first $1.5 million raised by the Company will be exempt from a 25% payment to the vendor if such amount is received prior to the Companys listing on a stock exchange; and (b) the full Black Dragon Cash Consideration is required to be paid in full no later than December 31, 2018 regardless of the amount of funds paid in connection with one or more Financings. This change modified the original requirement to pay US$900,000 on or before September 1, 2017, US$900,000 on or before March 1, 2018 and US$800,000 on or before September 1, 2018. In addition to revising the Black Dragon Cash Consideration as set out above, the Company has agreed to: (a) issue 250,000 common shares of the Company to the vendor on or prior to September 1, 2017 (issued at a value of $500,000); and (b) pay the vendor an additional $25,000 every sixty days commencing September 1, 2017 ($100,000 paid) until such time as the Black Dragon Cash Consideration is paid in full. As an added incentive for early payment of the Black Dragon Cash Consideration, such sum will be reduced by $100,000 for each calendar month it is paid in full prior to December 31, 2018 for a maximum discount of 12 months or $1.2 million. Within 10 business days after the later of the Company paying the Black Cash Consideration in full or the Company meeting in full its carry obligation, the vendor will convey to the Company an undivided 75% of the Vendors right, title and interest in and to the assets, at an 80% Net Revenue Interest in the assets. Carry Obligation As per the terms of the Black Dragon PSA, and in addition to the Black Dragon Cash Consideration, the Company is required to pay all costs and expenses incurred on the assets with respect to any and all exploration, development and production during the carry period. The Carry Period continues until the later of either (i) the date that the Company pays the full Black Dragon Cash Consideration set out above or (ii) the date that the Company pays all costs and expenses for the drilling, logging, testing and completion of two new wells, each well with a horizontal leg extending at least 2,000 in the target zone within the Moenkopi formation (the Two Obligation Wells). The Company is required to drill to completion or cause to be drilled to completion (or plugging and abandonment) the Two Obligation Wells on or before February 28, 2019, failing which, the Companys right to earn any assignment in and to the assets will terminate immediately. For each vertical well drilled to 200 below the top of the Kaibab formation through completion (or plugging or abandonment) within a Federal Unit, the obligation deadline will be amended to the later of (i) the current obligation deadline or (ii) 6 months from the date the rig that drilled such vertical well to total depth has been removed from the wellsite. Rolling Rock Property In March 2017, Rolling Rock (Note 3c) entered into a purchase and sale agreement (the Rolling Rock PSA) to acquire a 50% working interest in and to certain leases, hydrocarbons, wells, agreements, equipment, surface rights agreements and assignable permits totaling approximately 101,888 acres (160 sections) at an 80% net revenue interest located in the Mancos formation in the Southern Uinta Basin, Utah (the Rolling Rock Property). In August 2017, Rolling Rock entered into an amendment to the Rolling Rock PSA (the Rolling Rock Amendment), which amended the terms of the Rolling Rock PSA. Under the Rolling Rock Amendment, the Company is required to pay the vendor cash consideration totaling $3.6 million (the Rolling Rock Cash Consideration) based upon the following schedule: · the balance of the Rolling Rock Cash Consideration by cash payment to the vendor of an amount equal to 25% of any funds received by the Company from any Financing upon the closing of each Financing until such amount is paid. In addition: (a) the first $1.5 million raised by the Company will be exempt from a 25% payment to the vendor if such amount is received prior to the Companys listing on a stock exchange; and (b) the full Rolling Rock Cash Consideration is required to be paid in full no later than December 31, 2018 regardless of the amount of funds paid in connection with one or more Financings. This change modified the original requirement to pay US$1.3 million on or before September 1, 2017, $500,000 on or before March 1, 2018 and $500,000 on or before September 1, 2018; and after payment of the Rolling Rock Cash Consideration, an additional payment of $300,000 (the Workover Funds) to the vendor which is payable by an amount equal to 25% of any funds received by the Company from any Financing until the Workover Funds are paid in full. In addition to revising the Rolling Rock Cash Consideration as set out above, Rolling Rock has agreed to: (a) cause the Company to issue 250,000 common shares of the Company to the vendor on or prior to September 1, 2017 (issued at a value of $500,000); and (b) pay the vendor an additional $25,000 every sixty days commencing September 1, 2017 ($100,000 paid) until such time as the Rolling Rock Cash Consideration and the Workover Funds are paid in full. As an added incentive for early payment of the Rolling Rock Cash Consideration, such sum will be reduced by $100,000 for each calendar month it is paid in full prior to December 31, 2018 for a maximum discount of 12 months or $1.2 million. Within 10 business days after the later of the Company paying the Rolling Rock Cash Consideration in full or the Company meeting in full its carry obligation, the vendor agrees to convey to the Company an undivided 50% of the vendors right, title and interest in and to the Leases, or a 80% net revenue interest in the Leases. Notwithstanding this transfer, within 10 business days after the later of payment of $300,000 on or before September 1, 2017 (which amount is in addition to the deposit and included in the Rolling Rock Cash Consideration set out above) and the replacement of the vendors bonds on or before September 1, 2017, the vendor agrees to convey to the Company an undivided 50% of the vendors right, title and interest in and to the Cisco Dome leases and related assets. However, if the Company fails to timely meet any of its obligations under the Rolling Rock PSA, after having taken assignment of the Cisco Dome leases and assets, then, if the vendor elects in its sole discretion, the Company is required to reassign the Cisco Dome leases and assets to the vendor without any additional encumbrances. Carry Obligation As per the terms of the Rolling Rock PSA, and in addition to the Rolling Rock Cash Consideration, the Company is required to pay all costs and expenses incurred on the Leases with respect to any and all exploration, development and production during the carry period. The Carry Period continues until the later of either (i) the date that the Company pays the full Rolling Rock Cash Consideration set out above or (ii) the date that the Company pays all costs and expenses for the drilling, logging, testing and completion of three new wells in each of the three Federal Units, each well with a horizontal leg extending at least 1,000 in the target zone within the Mancos formation (the Three Obligation Wells). The Company is required to drill to completion or cause to be drilled to completion (or plugging and abandonment) the Three Obligation Wells on or before February 28, 2019, failing which, the Companys right to earn any assignment in and to the Leases will terminate immediately. For each vertical well drilled to the top of the Dakota formation through completion (or plugging or abandonment) within a Federal Unit, the obligation deadline will be amended to the later of (i) the current obligation deadline or (ii) 6 months from the date the rig that drilled such vertical well to total depth has been removed from the wellsite. The obligation well in the Grand Mancos Unit will be a vertical well drilled to a depth sufficient to test the Granite Walsh formation within such Federal Unit. For this well, completion (or plugging and abandonment) is expected to take place no later than 2 months after the rig that drilled to total depth has been removed from the wellsite and for a period of 6 months after completion of this obligation well (or plugging and abandonment), and the Company will have the exclusive option to purchase an additional 25% of the vendors right, title and interest in and to the leases with respect to the Granite Walsh formation within the boundary of the Grand Mancos Unit for an additional payment of $10 million. </t>
  </si>
  <si>
    <t>5. Investment in Asia Pacific Mining Ltd.</t>
  </si>
  <si>
    <t xml:space="preserve">5. INVESTMENT IN ASIA PACIFIC MINING LTD. In April 2017, a binding financing and option agreement (the Agreement) (Note 3d) was assigned to the Company where the Company subscribed a total of 2,930,259 units in the capital of Asia Pacific Mining Limited (Asia Pacific) at a total cost of $1,500,000, which represents approximately 7.5% of the issued and outstanding shares of Asia Pacific immediately after the financing. Asia Pacific is a private company registered in Hong Kong. Each unit consisted of one common share and one share purchase warrant which will entitle the holder of each warrant to acquire an additional share of Asia Pacific at an exercise price of $0.5119 per share during the term equal to the greater of two years from the closing of additional financing of Asia Pacific according to the terms of the Agreement or 18 months from the receipts of all necessary permits to carry out the exploration program. </t>
  </si>
  <si>
    <t>6. Rights To The Acquisition of Mineral Exploration Project</t>
  </si>
  <si>
    <t>6. RIGHTS TO THE ACQUISITION OF MINERAL EXPLORATION PROJECT In connection to the acquisition of City of Gold, LLC, the Company owns the right to an option agreement. Under the option agreement, the vendors have agreed to grant to City of Gold the option (the Option) to purchase 100% of the ownership interest in a wholly owned subsidiary of Asia Pacific (the Project Subsidiary) which, in turn, owns 100% of the rights to the City of Gold mineral exploration project located in Myanmar which covers an area of approximately 465 square kilometers in close proximity to hydropower, water, and infrastructure to accommodate exploration and development of the property. City of Gold, LLC will be granted the Option upon satisfaction of the following: · · · · Upon the closing of the Final Funding Tranche, City of Gold, LLC will have earned the Option. Due to political and social instability in Myanmar Once it has exercised the Option, the Company may, at its discretion, require Asia Pacific to transfer the Project Subsidiary to another Canadian publicly listed company to be selected by the Company (Acquisition Co)(if the Project Subsidiary is not transferred to another Canadian publicly list company, Acquisition Co means the Company) for an exercise price consisting of $7,000,000 in cash and thirty percent of the issued and outstanding share capital of Acquisition Co (calculated on a fully diluted basis, excluding up to 10% in stock options, but including shares Acquisition Co may have issued in order to raise the exercise price of $7,000,000 and an additional $5,000,000 in working capital). Half of the cash portion of the exercise price must be paid upon exercise of the Option; the balance is to be paid on the first anniversary of the exercise and is to be evidenced by a one-year secured term note. Although the Company has the right to select Acquisition Co., it must select a Canadian publicly listed company that meets certain criteria  at exercise of the Option, Acquisition Co must have less than US$100,000 in liabilities and US$5,000,000 or more in working capital and Asia Pacific will have the right to nominate 30% of its directors.</t>
  </si>
  <si>
    <t>7. Equipment</t>
  </si>
  <si>
    <t xml:space="preserve">7. EQUIPMENT February 28, 2018 Cost Accumulated Depreciation Net Book Value $ $ $ Oil and gas equipment 71,284 16,630 54,654 February 28, 2017 Cost Accumulated Depreciation Net Book Value $ $ $ Oil and gas equipment 67,289 12,333 54,956 </t>
  </si>
  <si>
    <t>8. Accounts Payable</t>
  </si>
  <si>
    <t xml:space="preserve">8. ACCOUNTS PAYABLE During the year ended February 28, 2018, the Company paid $5,693 in cash to settle $19,292 of balance owing to a vendor of the Company. As a result, the Company recorded a gain on settlement of debt of $13,599. </t>
  </si>
  <si>
    <t>9. Note Payable</t>
  </si>
  <si>
    <t xml:space="preserve">9. NOTE PAYABLE As at February 28, 2018, the Company had $19,942 (2017 - $18,825) in short term note obligations. The note payable is unsecured, non-interest bearing and payable upon demand. </t>
  </si>
  <si>
    <t>10. Advance Payable</t>
  </si>
  <si>
    <t>10. ADVANCE PAYABLE As at February 28, 2018, the Company had $4,058 (2017 - $nil) due to an unrelated party. The balance was related to expenses paid by an unrelated party. The advance payable is unsecured, non-interest bearing and payable upon demand. During the year end February 28, 2018, the Company issued 30,000 shares at a value of $60,000 to settle an advance payable of $60,000, related to the acquisition of the Godin property (Note 4).</t>
  </si>
  <si>
    <t>11. Asset Retirement Obligation</t>
  </si>
  <si>
    <t xml:space="preserve">11. ASSET RETIREMENT OBLIGATION The Companys asset retirement obligation consists of reclamation and closure costs associated with the Test Well in the Compeer Property. The asset retirement obligation was estimated based on the Companys understanding of its requirements to reclaim currently disturbed areas. Significant reclamation and closure activities include land rehabilitation, water, removal of building and well facilities and tailings reclamation. The undiscounted estimate of this liability was $39,035 (2017 - $37,650) reflecting payments commencing in 2024. This estimate was adjusted for an inflation rate of 2.00% and then discounted at a rate of 10.00% for a net present value of $28,352 (2017 - $24,546) as at February 28, 2018. </t>
  </si>
  <si>
    <t>12. Derivative Financial Liabilities - Warrants</t>
  </si>
  <si>
    <t xml:space="preserve">12. DERIVATIVE FINANCIAL LIABILITIES - WARRANTS Balance, February 29, 2016 $ 150,136 Warrants issued 1,043,074 Fair value adjustment 1,397,267 Balance, February 28, 2017 2,590,477 Fair value adjustment 6,325,077 Reallocation of derivative liability to equity upon the change in functional currency (8,915,554) Balance, February 28, 2018 $ - </t>
  </si>
  <si>
    <t>13. Share Capital</t>
  </si>
  <si>
    <t>13. SHARE CAPITAL Year ended February 28, 2018: In April 2017, the Company issued 21,000,000 shares recorded at their par value of $21,000 in connection to the acquisition of Colony (Note 3a). In April 2017, the Company issued 20,000,000 shares recorded at their par value of $20,000 in connection to the acquisition of Black Dragon (Note 3b). In April 2017, the Company issued 20,000,000 shares recorded at their par value of $20,000 in connection to the acquisition of Rolling Rock (Note 3c). In May 2017, the Company issued 15,000,000 shares recorded at their par value of $15,000 in connection to the acquisition of City of Gold (Note 3d). In September 2017, the Company issued 250,000 shares with a fair value of $500,000 in connection to the Black Dragon property (Note 4). In September 2017, the Company issued 250,000 shares with a fair value of $500,000 in connection to the Rolling Rock property (Note 4). In November 2017, the Company issued 30,000 shares with a fair value of $60,000 to settle an advance payable of $60,000 in connection to the Godin property (Note 4). In December 2017, the Company issued 400,000 shares with a fair value of $800,000 for consulting services. In addition, the Company issued 7,760 shares with a fair value of $15,632 to settle accounts payable of $15,632. In December 2017, the Company issued 800,000 shares in relation to the exercise of 800,000 warrants for total proceeds of $480,000. As at February 28, 2018, $200,000 are recorded as share subscriptions receivable. During the year ended February 28, 2018, the Company issued 2,597,142 common shares for total gross proceeds of $1,805,000 pursuant to private placements. The Company paid a total of $105,200 in finders fees in connection with the private placements of equity financings. Year ended February 28, 2017: In March 2016, the Company issued 500,000 units at a price of $0.10 per unit for a total of $50,000. Each unit consists of one common share of the Company and one common share purchase warrant, with each warrant being exercisable into one additional share at an exercise price of $0.40 for a period of three years. The proceeds for this issuance were received in the year ended February 29, 2016 and on the issuance of these units, the Company allocated $500 to share capital and $49,500 to the warrant liability. In May 2016, the Company issued 353,521 common shares with a fair price of $0.10 per share for a total of $35,352 to settle accounts payable of $95,584. As a result, the Company recorded a gain on settlement of debt of $60,232. In May 2016, the Company issued 200,000 units with a fair price of $0.21 per share in regards to the secured convertible debenture. Each unit consists of one common share of the Company and one common share purchase warrant. Each warrant is exercisable to purchase one common share at a price of $0.40 per share for a period of two years. The warrants were determined to be derivatives. At issuance date, the fair value of the common shares and warrants was $73,621 with $41,000 allocated to share capital and $32,621 allocated to warrant liability. In September 2016, the Company issued 250,000 units at a price of $0.10 per unit for gross proceeds of $25,000. Each unit consists of one common share of the Company and one common share purchase warrant, with each warrant being exercisable into one additional share at an exercise price of $0.40 for a period of three years. Upon the issuance of these units, the Company allocated $250 to share capital and $24,750 to the warrant liability. In November 2016, the Company issued 400,000 common shares at a price of $0.25 per share for gross proceeds of $100,000. In January 2017, the Company issued 1,680,000 common shares with a fair price of $0.25 per share for a total of $420,000 to settle amounts due to a related party payable of $420,000. In January 2017, the Company issued 182,832 common shares with a fair price of $0.25 per share for a total of $45,708 to settle accrued liabilities of $76,100. As a result, the Company recorded a gain on settlement of debt of $30,392. In January 2017, the Company issued 121,888 common shares with a fair price of $0.25 per share for a total of $30,472 to settle amounts due to a related party of $30,472. In January 2017, the Company issued 236,571 common shares with a fair price of $0.38 per share for a total of $89,897 to settle accounts payable of $59,143. As a result, the Company recorded a loss on settlement of debt of $30,754. In January 2017, the Company issued 400,000 shares at a price of $0.25 per share for gross proceeds of $100,000. In February 2017, the Company issued 1,310,000 shares at a price of $0.25 per share for gross proceeds of $327,500. In February 2017, the Company issued 800,000 units at a price of $0.25 per unit for gross proceeds of $200,000. Each unit consists of one common share of the Company and one common share purchase warrant, with each warrant being exercisable into one additional share at an exercise price of $0.60 for a period of two years. Upon the issuance of these units, the Company allocated $800 to share capital and $199,200 to the warrant liability. In February 2017, the Company issued 1,073,698 units with a fair price of $1,509,022 in connection with the conversion of the convertible debenture. Each unit consists of one common share of the Company and one common share purchase warrant, with each warrant being exercisable into one additional share at an exercise price of $0.40 for a period of two years. Upon the issuance of these units, the Company allocated $773,063 to share capital and $735,959 to the warrant liability. The Company paid a total of $43,225 in finders fees in connection with the private placements of equity financings during the year ended February 28, 2017. Warrants Below is a summary of the common share purchase warrant transactions: Number of Warrants Weighted Average Exercise Price per Warrant $ Outstanding at February 29, 2016 1,080,000 0.40 Issued 2,823,698 0.46 Expired (80,000) 1.50 Outstanding at February 28, 2017 3,823,698 0.44 Exercised (800,000) 0.60 Outstanding at February 28, 2018 3,023,698 0.40 A summary of the common share purchase warrants outstanding and exercisable at February 28, 2018 is as follows: Exercise Price Number Outstanding Expiry Date $ 0.40 200,000 May 17, 2018 0.40 1,000,000 March 8, 2019 0.40 500,000 March 9, 2019 0.40 1,073,698 February 10, 2019 0.40 250,000 September 22, 2019 3,023,698 The weighted average exercise price is $0.40 and weighted average life of the warrants is 0.99 years. Stock Options The Companys Stock Option Plan allows a maximum 5,579,335 shares to be reserved for issuance under the plan. Options granted under the plan may not have a term exceeding 10 years and vesting provisions are at the discretion of the Board of Directors. A summary of the stock options outstanding and exercisable at February 28, 2018 is as follows: Exercise Price Number Outstanding and Exercisable Expiry Date Aggregate Intrinsic Value $ $ 0.10 2,300,000 November 3, 2020 6,969,000 As at February 28 The aggregate intrinsic value in the proceeding table represents the total intrinsic value, based on the Companys closing stock price of $3.13 per share as of February 28, 2018.</t>
  </si>
  <si>
    <t>14. Related Party Transactions</t>
  </si>
  <si>
    <t xml:space="preserve">14. RELATED PARTY TRANSACTIONS Due to related parties consist of the following: February 28, 2018 February 28, 2017 $ $ Due to directors and officers of the Company 445,912 48,831 As at February 28, 2018, the Company had $500,000 (2017 - $nil) in long term note obligations owing to a company with a common director. The note payable is unsecured, with an interest of 10% per annum and due on or before January 18, 2019. As at February 28, 2018, the Company has an accrued interest of $55,753. Subsequent to February 28, 2018, the Company repaid the principal balance of $500,000 owed on this note. </t>
  </si>
  <si>
    <t>15. Income Taxes</t>
  </si>
  <si>
    <t>15. INCOME TAXES On December 22, 2017, the Tax Cuts and Jobs Act (2017 Tax Act) was enacted. The 2017 Tax Act includes a number of changes to existing U.S. tax laws that impact the Company, most notably a reduction of the U.S. corporate tax rate from 34% to 21%, for tax years beginning after December 31, 2017. The 2017 Tax Act also provides for the implementation of a territorial tax system, a one-time transition tax on certain foreign earnings, the acceleration of depreciation for certain assets placed into service after September 27, 2017 and other prospective changes beginning in 2018, including repeal of the domestic manufacturing deduction, acceleration of tax revenue recognition, capitalization of research and development expenditures, additional limitations on executive compensation and limitations on the deductibility of interest. Pursuant to the SEC Staff Accounting Bulletin No. 118, Income Tax Accounting Implications of the Tax Cuts and Jobs Act, the Company has not finalized its accounting for the income tax effects of the 2017 Tax Act. This includes a provisional amount related to the re-measurement of deferred tax assets based on the rates at which they are expected to reverse in the future, which is generally 21% plus the applicable state tax rate, with a corresponding change to the valuation allowance as of December 31, 2017. The impact of the 2017 Tax Act may differ from this estimate during the ensuing fiscal year due to, among other things, further refinement of the Companys calculation, changes in interpretations and assumptions the Company has made, additional guidance that may be issued and actions the Company may take as a result of the 2017 Tax Act. Significant components of the Companys deferred tax assets are as follows: February 28, 2018 February 28, 2017 $ $ Loss before income taxes (8,305,069) (2,724,306) Statutory tax rate 21% 35% Expected recovery of income taxes computed at statutory rates (1,744,000) (954,000) Permanent differences 1,325,000 680,000 Effect of foreign exchange 145,000 4,000 Impact of change of enacted statutory tax rate 593,000 - Change in valuation allowance (319,000) 270,000 Provision for income taxes - - The significant components of deferred income tax assets at February 28, 2018 and February 28, 2017 are as follows: February 28, 2018 February 28, 2017 $ $ Deferred income tax assets: Operating loss carry forward 1,309,000 1,483,000 Oil and gas properties 197,000 342,000 Less: valuation allowance (1,506,000) (1,825,000) Deferred income tax assets, net - - At February 28, 2018, the Company had accumulated non-capital loss carry-forwards of approximately $6,231,000 that carry forward indefinitely to offset future taxable income. The potential future tax benefits of these expenses and losses carried-forward have not been reflected in these financial statements due to the uncertainty regarding their ultimate realization. Tax attributes are subject to review, and potential adjustment by tax authorities.</t>
  </si>
  <si>
    <t>16. Subsequent Events</t>
  </si>
  <si>
    <t>16. SUBSEQUENT EVENTS a) Subsequent to February 28, 2018, the Company: i.) Issued 1,273,698 common shares upon exercise of 1,273,698 warrants of the Company for total proceeds of $509,479. ii.) Issued 25,000 common shares for gross proceeds of $50,000 pursuant to a private placement. b) On May 28, 2018, but effective as of March 1, 2017, the Company entered into a second amendment to purchase and sale agreement (the Black Dragon Second Amendment), which amended the terms of the Black Dragon PSA. The Black Dragon Second Amendment has the effect of postponing certain payments relating to the Black Dragon Property under the Black Dragon PSA until August 1, 2019, provided that, if the shares of common stock of the Company are not listed on the TSX Venture Exchange on or before August 1, 2018, the payment deadline will remain December 31, 2018. On May 28, 2018, but effective as of March 1, 2017, the Company entered into a third amendment to purchase and sale agreement (the Rolling Rock Third Amendment), which amended the terms of Rolling Rock PSA. The Rolling Rock Third Amendment has the effect of postponing certain payments relating to the Rolling Rock Property under the Rolling Rock PSA until August 1, 2019, provided that, if the shares of common stock of our company are not listed on the TSX Venture Exchange on or before August 1, 2018, the payment deadline will remain December 31, 2018.</t>
  </si>
  <si>
    <t>2. Summary of Significant Accounting Policies: Basis of Presentation (Policies)</t>
  </si>
  <si>
    <t>Policies</t>
  </si>
  <si>
    <t>Basis of Presentation</t>
  </si>
  <si>
    <t>Basis of Presentation These consolidated financial statements and related notes are presented in accordance with accounting principles generally accepted in the United States (US GAAP), and are expressed in United States dollars. The Company has not produced material revenues from its principal business to date.</t>
  </si>
  <si>
    <t>2. Summary of Significant Accounting Policies: Basis of Consolidation (Policies)</t>
  </si>
  <si>
    <t>Basis of Consolidation</t>
  </si>
  <si>
    <t xml:space="preserve">Basis of consolidation These consolidated financial statements include the accounts of the Company and its wholly owned subsidiaries, Colony Energy, LLC, Black Dragon Energy, LLC, Rolling Rock Resources, LLC and City of Gold, LLC. All significant intercompany accounts and transactions between the Company and its subsidiaries have been eliminated upon consolidation. </t>
  </si>
  <si>
    <t>2. Summary of Significant Accounting Policies: Foreign Currency Translation (Policies)</t>
  </si>
  <si>
    <t>Foreign Currency Translation</t>
  </si>
  <si>
    <t>Foreign Currency Translation The Company has changed its functional currency from Canadian Dollars to United States Dollars as at March 1, 2017. Management determined that the Companys functional currency had changed during the year ended February 28, 2018 based on the assessment related to significant changes of the Companys economic facts and circumstances. These significant changes included the fact that the Companys equity and debt financings as well as the majority of the Companys expenses are denominated in US dollars. The previous foreign exchange translation adjustments remain in other comprehensive income and translated amounts of non-monetary assets and liabilities as at February 28, 2017 become the accounting basis for these items in future periods. Foreign denominated monetary assets and liabilities are translated to their United States dollar equivalents using foreign exchange rates which prevailed at the balance sheet date. Revenue and expenses are translated at average rates of exchange during the period. Related translation adjustments are reported as a separate component of stockholders equity (deficiency), whereas gains or losses resulting from foreign currency transactions are included in the results of operations.</t>
  </si>
  <si>
    <t>2. Summary of Significant Accounting Policies: Use of Estimates, Policy (Policies)</t>
  </si>
  <si>
    <t>Use of Estimates, Policy</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The Company bases its estimates and assumptions on current facts, historical experience and various other factors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he most significant estimates with regard to these financial statements relate to carrying values of oil and gas properties, the assumptions used to record asset retirement obligations, the assumptions used to determine the fair value of derivative financial liabilities, and the estimated useful life of equipment.</t>
  </si>
  <si>
    <t>2. Summary of Significant Accounting Policies: Oil and Gas Properties (Policies)</t>
  </si>
  <si>
    <t>Oil and Gas Properties</t>
  </si>
  <si>
    <t>Oil and Gas Properties The Company utilizes the full cost method to account for its investment in oil and gas properties. Accordingly, all costs associated with acquisition, exploration and development of oil and gas reserves, including such costs as leasehold acquisition costs, interest costs relating to unproved properties, geological expenditures, tangible and intangible development costs including direct internal costs are capitalized to the full cost pool on a country-by country basis. When the Company commences production from established proven oil and gas reserves, capitalized costs, including estimated future costs to develop the reserves and estimated abandonment costs, net of salvage, will be depleted on the units-of-production method using estimates of proved reserves. Costs of unproved properties are not amortized until the proved reserves associated with the projects can be determined or until impairment occurs. If an assessment of such properties indicates that properties are impaired, the amount of impairment is added to the capitalized cost base to be amortized. The capitalized costs included in the full cost pool are subject to a "ceiling test", which limits such costs to the aggregate of the (i) estimated present value, using a ten percent discount rate, of the future net revenues from proved reserves, based on current economic and operating conditions, (ii) the lower of cost or estimated fair value of unproven properties included in the costs being amortized, (iii) the cost of properties not being amortized, less (iv) income tax effects related to differences between the book and tax basis of the cost of properties not being amortized and the cost or estimated fair value of unproved properties included in the costs being amortized. Sales of proved and unproved properties are accounted for as adjustments of capitalized costs with no gain or loss recognized, unless such adjustments would significantly alter the relationship between capitalized costs and proved reserves of oil and gas, in which case the gain or loss is recognized in the statement of operations. The Companys oil and gas properties are under development with minimal production to date. Accordingly, no amortization is being recorded.</t>
  </si>
  <si>
    <t>2. Summary of Significant Accounting Policies: Equipment (Policies)</t>
  </si>
  <si>
    <t>Equipment Equipment is recorded at cost and amortized on a straight line basis over 20 years.</t>
  </si>
  <si>
    <t>2. Summary of Significant Accounting Policies: Asset Retirement Obligations (Policies)</t>
  </si>
  <si>
    <t>Asset Retirement Obligations</t>
  </si>
  <si>
    <t>Asset Retirement Obligations The Company records the fair value of an asset retirement obligation as a liability in the period in which it incurs an obligation associated with the retirement of tangible long-lived assets that result from the acquisition, construction, development and/or normal use of the assets. The estimated fair value of the asset retirement obligation is based on the current cost escalated at an inflation rate and discounted at a credit adjusted risk-free rate. This liability is capitalized as part of the cost of the related asset and amortized over its useful life. The liability accretes until the Company settles the obligation.</t>
  </si>
  <si>
    <t>2. Summary of Significant Accounting Policies: Environmental Expenditures (Policies)</t>
  </si>
  <si>
    <t>Environmental Expenditures</t>
  </si>
  <si>
    <t>Environmental Expenditures Oil and gas activities are subject to extensive federal and state environmental laws and regulations. These laws, which are constantly changing, regulate the discharge of materials into the environment and may require the Company to remove or mitigate the environmental effects of the disposal or release of petroleum or chemical substances at various sites. Environmental expenditures are expensed or capitalized depending on their future economic benefit. Expenditures that relate to an existing condition caused by past operations and that have no future economic benefits are expensed. Expenditures that have future economic benefits are capitalized. Liabilities for expenditures of a non-capital nature are recorded when an environmental assessment and/or remediation is probable, and the costs can be reasonably estimated.</t>
  </si>
  <si>
    <t>2. Summary of Significant Accounting Policies: Impairment of Long-term Assets (Policies)</t>
  </si>
  <si>
    <t>Impairment of Long-term Assets</t>
  </si>
  <si>
    <t>Impairment of Long-Term Assets The Company assesses its long-lived assets for impairment whenever events or changes in circumstances indicate that the carrying amount of an asset may not be recoverable. Oil and gas interests accounted for under the full cost method are subject to a ceiling test, described above, and are excluded from this requirement.</t>
  </si>
  <si>
    <t>2. Summary of Significant Accounting Policies: Fair Value of Financial Instruments (Policies)</t>
  </si>
  <si>
    <t>Fair Value of Financial Instruments</t>
  </si>
  <si>
    <t xml:space="preserve">Fair Value of Financial Instruments The estimated fair values for financial instruments are determined based on relevant market information. These estimates involve uncertainties and cannot be determined with precision. The estimated fair value of cash, receivable, loan receivable, accounts payable and accrued liabilities, amounts due to related parties, advance payable and note payable approximate their carrying value due to the short-term nature of those instruments.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 Quoted prices in active markets for identical assets or liabilities; Level 2  Inputs other than quoted prices included within Level 1 that are either directly or indirectly observable; and Level 3  Unobservable inputs that are supported by little or no market activity, there for requiring an entity to develop its own assumptions about the assumption that market participants would use in pricing. The Company had certain level 3 assets required to be recorded at fair value on a recurring basis in accordance with US GAAP as at February 28, 2018. As at February 28, 2018, the Companys Level 3 assets consist of shares and warrants of a private company. The resulting level 3 assets have no active market and are required to be measured at their fair value each reporting period based on information that is unobservable. As at February 28, 2018, the fair value of the level 3 assets was equal to $1,500,000 with their fair value based on the price paid to acquire the investment. A summary of the Companys level 3 liabilities for the year ended February 28, 2018 and February 28, 2017 is as follows: February 28, 2018 February 28, 2017 Warrants Fair value, beginning of the year $ 2,590,477 $ 150,136 Issuance - 1,043,074 Change in fair value 6,325,077 1,397,267 Reallocation of derivative liability to equity upon the change in functional currency (8,915,554) - Ending fair value of warrants - 2,590,477 Embedded conversion feature Beginning fair value - - Bifurcation of embedded conversion feature - 199,999 Change in fair value - (199,999) Ending fair value of embedded conversion feature - - Fair value, end of the year $ - $ 2,590,477 </t>
  </si>
  <si>
    <t>2. Summary of Significant Accounting Policies: Basic and Diluted Income (loss) Per Share (Policies)</t>
  </si>
  <si>
    <t>Basic and Diluted Income (loss) Per Share</t>
  </si>
  <si>
    <t>Basic and Diluted Income (Loss) per Share Earnings or loss per share (EPS) is computed by dividing net income (loss) available to common stockholders by the weighted average number of common shares outstanding for the period. Diluted EPS is computed by dividing net income (loss) by the weighted-average of all potentially dilutive shares of the common stock that were outstanding during the years presented. There were 5,323,698 (2017 - 6,123,698) potentially dilutive securities excluded from the calculation of diluted loss per share as their effect would be anti-dilutive. The treasury stock method is used in calculating diluted EPS for potentially dilutive stock options and share purchase warrants, which assumes that any proceeds received from the exercise of in-the-money stock options and share purchase warrants, would be used to purchase common shares at the average market price for the period.</t>
  </si>
  <si>
    <t>2. Summary of Significant Accounting Policies: Recent Accounting Pronouncements (Policies)</t>
  </si>
  <si>
    <t>Recent Accounting Pronouncements</t>
  </si>
  <si>
    <t>Recent Accounting Pronouncements In January 2017, the FASB issued ASU No. 2017-1, Business Combinations: Clarifying the Definition of a Business. The pronouncement changes the definition of a business to assist entities with evaluating when a set of transferred assets and activities is a business. The pronouncement requires an entity to evaluate if substantially all of the fair value of the gross assets acquired is concentrated in a single identifiable asset or a group of similar identifiable assets; if so, the set of transferred assets and activities is not a business. The pronouncement is effective for fiscal years, and for interim periods within those fiscal years, beginning after December 15, 2018, with early adoption permitted. The Company adopted the provisions of ASU 2017-1 effective March 1, 2017. For the Companys acquisitions during the year, it was concluded substantially all of the fair value of the assets acquired with each property acquisition was concentrated in a single identifiable asset and did not meet the definition of a business. Other recent accounting pronouncements issued by the FASB (including its Emerging Issues Task Force), the American Institute of Certified Public Accountants, and the SEC did not, or are not believed by management to, have a material impact on the Company's present or future financial position, results of operations or cash flows.</t>
  </si>
  <si>
    <t>3. Acquisitions: Acquisition of Colony Energy LLC Table Text Block (Tables)</t>
  </si>
  <si>
    <t>Tables/Schedules</t>
  </si>
  <si>
    <t>Acquisition of Colony Energy LLC Table Text Block</t>
  </si>
  <si>
    <t xml:space="preserve"> $ Oil and gas properties 108,000 Accounts payable and accrued liabilities (13,411) Advance payable (34,058) Due to related parties (60,000) Net assets 531 The total consideration for the acquisition is as follows: $ Par value of shares issued 21,000 Less: net assets (531) Excess consideration paid over the net assets of Colony 20,469 </t>
  </si>
  <si>
    <t>3. Acquisitions: Acquisition of Black Dragon Energy LLC Table Text Block (Tables)</t>
  </si>
  <si>
    <t>Acquisition of Black Dragon Energy LLC Table Text Block</t>
  </si>
  <si>
    <t xml:space="preserve"> $ Oil and gas properties 119,863 Accounts payable and accrued liabilities (26,355) Net liabilities 93,508 The total consideration for the acquisition is as follows: $ Par value of shares issued 20,000 Cash paid 100,000 Less: net assets (93,508) Excess consideration paid over the net assets of Black Dragon 26,492 </t>
  </si>
  <si>
    <t>3. Acquisitions: Acquisition of Rolling Rock Resources LLC Table Text Block (Tables)</t>
  </si>
  <si>
    <t>Acquisition of Rolling Rock Resources LLC Table Text Block</t>
  </si>
  <si>
    <t xml:space="preserve"> $ Oil and gas properties 130,397 Accounts payable and accrued liabilities (26,032) Net assets 104,365 The total consideration for the acquisition is as follows: $ Par value of shares issued 20,000 Cash paid 100,000 Less: net assets (104,365) Excess consideration paid over the net assets of Rolling Rock 15,635 </t>
  </si>
  <si>
    <t>3. Acquisitions: Acquisition of City of Gold LLC Table Text Block (Tables)</t>
  </si>
  <si>
    <t>Acquisition of City of Gold LLC Table Text Block</t>
  </si>
  <si>
    <t xml:space="preserve"> $ Investments 1,500,000 Accounts payable and accrued liabilities (13,932) Note payable (1,516,302) Net liabilities (30,234) The total consideration for the acquisition is as follows: $ Par value of shares issued 15,000 Net liabilities assumed 30,234 Excess consideration paid over the net assets of City of Gold 45,233</t>
  </si>
  <si>
    <t>4. Oil and Gas Properties: Schedule of Oil and Gas Properties Table Text Block (Tables)</t>
  </si>
  <si>
    <t>Schedule of Oil and Gas Properties Table Text Block</t>
  </si>
  <si>
    <t xml:space="preserve"> Compeer Godin Black Dragon Rolling Rock Total $ $ $ $ $ Balance, February 28, 2017 641,494 - - - 641,494 Acquisition - 108,000 719,863 730,397 1,558,260 Exploration 13,926 38,165 107,384 234,042 393,517 Exchange difference 38,083 - - - 38,083 Balance, February 28, 2018 693,503 146,165 827,247 964,439 2,631,354</t>
  </si>
  <si>
    <t>7. Equipment: Property, Plant and Equipment (Tables)</t>
  </si>
  <si>
    <t>Property, Plant and Equipment</t>
  </si>
  <si>
    <t xml:space="preserve"> February 28, 2018 Cost Accumulated Depreciation Net Book Value $ $ $ Oil and gas equipment 71,284 16,630 54,654 February 28, 2017 Cost Accumulated Depreciation Net Book Value $ $ $ Oil and gas equipment 67,289 12,333 54,956 </t>
  </si>
  <si>
    <t>12. Derivative Financial Liabilities - Warrants: Schedule of Derivative Liabilities at Fair Value (Tables)</t>
  </si>
  <si>
    <t>Schedule of Derivative Liabilities at Fair Value</t>
  </si>
  <si>
    <t xml:space="preserve"> Balance, February 29, 2016 $ 150,136 Warrants issued 1,043,074 Fair value adjustment 1,397,267 Balance, February 28, 2017 2,590,477 Fair value adjustment 6,325,077 Reallocation of derivative liability to equity upon the change in functional currency (8,915,554) Balance, February 28, 2018 $ - </t>
  </si>
  <si>
    <t>13. Share Capital: Warrants Outstanding Table Text Block (Tables)</t>
  </si>
  <si>
    <t>Warrants Outstanding Table Text Block</t>
  </si>
  <si>
    <t xml:space="preserve"> Number of Warrants Weighted Average Exercise Price per Warrant $ Outstanding at February 29, 2016 1,080,000 0.40 Issued 2,823,698 0.46 Expired (80,000) 1.50 Outstanding at February 28, 2017 3,823,698 0.44 Exercised (800,000) 0.60 Outstanding at February 28, 2018 3,023,698 0.40</t>
  </si>
  <si>
    <t>13. Share Capital: Schedule of Stockholders' Equity Note, Warrants or Rights (Tables)</t>
  </si>
  <si>
    <t>Schedule of Stockholders' Equity Note, Warrants or Rights</t>
  </si>
  <si>
    <t xml:space="preserve"> Exercise Price Number Outstanding Expiry Date $ 0.40 200,000 May 17, 2018 0.40 1,000,000 March 8, 2019 0.40 500,000 March 9, 2019 0.40 1,073,698 February 10, 2019 0.40 250,000 September 22, 2019 3,023,698 </t>
  </si>
  <si>
    <t>13. Share Capital: Schedule of Stockholders Equity (Tables)</t>
  </si>
  <si>
    <t>Schedule of Stockholders Equity</t>
  </si>
  <si>
    <t xml:space="preserve"> Exercise Price Number Outstanding and Exercisable Expiry Date Aggregate Intrinsic Value $ $ 0.10 2,300,000 November 3, 2020 6,969,000</t>
  </si>
  <si>
    <t>14. Related Party Transactions: Schedule of Related Party Transactions (Tables)</t>
  </si>
  <si>
    <t>Schedule of Related Party Transactions</t>
  </si>
  <si>
    <t xml:space="preserve"> February 28, 2018 February 28, 2017 $ $ Due to directors and officers of the Company 445,912 48,831</t>
  </si>
  <si>
    <t>15. Income Taxes: Schedule of Effective Income Tax Rate Reconciliation (Tables)</t>
  </si>
  <si>
    <t>Schedule of Effective Income Tax Rate Reconciliation</t>
  </si>
  <si>
    <t xml:space="preserve"> February 28, 2018 February 28, 2017 $ $ Loss before income taxes (8,305,069) (2,724,306) Statutory tax rate 21% 35% Expected recovery of income taxes computed at statutory rates (1,744,000) (954,000) Permanent differences 1,325,000 680,000 Effect of foreign exchange 145,000 4,000 Impact of change of enacted statutory tax rate 593,000 - Change in valuation allowance (319,000) 270,000 Provision for income taxes - - </t>
  </si>
  <si>
    <t>15. Income Taxes: Schedule of Deferred Tax Assets and Liabilities (Tables)</t>
  </si>
  <si>
    <t>Schedule of Deferred Tax Assets and Liabilities</t>
  </si>
  <si>
    <t xml:space="preserve"> February 28, 2018 February 28, 2017 $ $ Deferred income tax assets: Operating loss carry forward 1,309,000 1,483,000 Oil and gas properties 197,000 342,000 Less: valuation allowance (1,506,000) (1,825,000) Deferred income tax assets, net - - </t>
  </si>
  <si>
    <t>1. Nature and Continuance of Operations (Details)</t>
  </si>
  <si>
    <t>Details</t>
  </si>
  <si>
    <t>3. Acquisitions: Acquisition of Colony Energy LLC Table Text Block (Details) - USD ($)</t>
  </si>
  <si>
    <t>Colony Energy, LLC</t>
  </si>
  <si>
    <t>Oil and Gas Properties Acquisition</t>
  </si>
  <si>
    <t>Accounts Payable and Accrued Liabilities, Current</t>
  </si>
  <si>
    <t>Advance Payable</t>
  </si>
  <si>
    <t>Net Assets</t>
  </si>
  <si>
    <t>Par value of shares issued</t>
  </si>
  <si>
    <t>Less: Net Assets</t>
  </si>
  <si>
    <t>Excess Consideration Paid Over the Net Assets</t>
  </si>
  <si>
    <t>3. Acquisitions: Acquisition of Black Dragon Energy LLC Table Text Block (Details) - Black Dragon Energy, LLC</t>
  </si>
  <si>
    <t>Feb. 28, 2018USD ($)</t>
  </si>
  <si>
    <t>Liabilities</t>
  </si>
  <si>
    <t>Cash Paid</t>
  </si>
  <si>
    <t>3. Acquisitions: Acquisition of Rolling Rock Resources LLC Table Text Block (Details) - Rolling Rock Resources, LLC</t>
  </si>
  <si>
    <t>3. Acquisitions: Acquisition of City of Gold LLC Table Text Block (Details) - City of Gold, LLC</t>
  </si>
  <si>
    <t>Notes Payable</t>
  </si>
  <si>
    <t>Net liabilities assumed</t>
  </si>
  <si>
    <t>Excess consideration paid over the net assets of City of Gold</t>
  </si>
  <si>
    <t>4. Oil and Gas Properties: Schedule of Oil and Gas Properties Table Text Block (Details) - USD ($)</t>
  </si>
  <si>
    <t>Compeer</t>
  </si>
  <si>
    <t>Exploration</t>
  </si>
  <si>
    <t>Exchange Difference</t>
  </si>
  <si>
    <t>Godin</t>
  </si>
  <si>
    <t>Acquisition</t>
  </si>
  <si>
    <t>Black Dragon</t>
  </si>
  <si>
    <t>Rolling Rock</t>
  </si>
  <si>
    <t>4. Oil and Gas Properties (Details) - USD ($)</t>
  </si>
  <si>
    <t>Exploration and Production Costs</t>
  </si>
  <si>
    <t>7. Equipment: Property, Plant and Equipment (Details) - USD ($)</t>
  </si>
  <si>
    <t>Cost</t>
  </si>
  <si>
    <t>Property, Plant and Equipment, Net</t>
  </si>
  <si>
    <t>Accumulated Depreciation</t>
  </si>
  <si>
    <t>Net Book Value</t>
  </si>
  <si>
    <t>8. Accounts Payable (Details)</t>
  </si>
  <si>
    <t>Settlement of Debt</t>
  </si>
  <si>
    <t>Gain on Debt Settlement</t>
  </si>
  <si>
    <t>9. Note Payable (Details) - USD ($)</t>
  </si>
  <si>
    <t>Notes and Loans Payable</t>
  </si>
  <si>
    <t>10. Advance Payable (Details)</t>
  </si>
  <si>
    <t>Feb. 28, 2017USD ($)</t>
  </si>
  <si>
    <t>Due to Unrelated Parties</t>
  </si>
  <si>
    <t>11. Asset Retirement Obligation (Details) - USD ($)</t>
  </si>
  <si>
    <t>Asset Retirement Obligations, Noncurrent</t>
  </si>
  <si>
    <t>12. Derivative Financial Liabilities - Warrants: Schedule of Derivative Liabilities at Fair Value (Details) - Derivative Financial Liabilities - Warrants - USD ($)</t>
  </si>
  <si>
    <t>Feb. 29, 2016</t>
  </si>
  <si>
    <t>Warrants</t>
  </si>
  <si>
    <t>Warrants Issued</t>
  </si>
  <si>
    <t>Fair Value Adjustment of Warrants</t>
  </si>
  <si>
    <t>Reallocation of derivative liability to equity upon the change in functional currency</t>
  </si>
  <si>
    <t>13. Share Capital (Details) - USD ($)</t>
  </si>
  <si>
    <t>1 Months Ended</t>
  </si>
  <si>
    <t>9 Months Ended</t>
  </si>
  <si>
    <t>Sep. 30, 2016</t>
  </si>
  <si>
    <t>Nov. 30, 2016</t>
  </si>
  <si>
    <t>Dec. 31, 2017</t>
  </si>
  <si>
    <t>Nov. 30, 2017</t>
  </si>
  <si>
    <t>Sep. 30, 2017</t>
  </si>
  <si>
    <t>May 31, 2017</t>
  </si>
  <si>
    <t>Apr. 30, 2017</t>
  </si>
  <si>
    <t>Feb. 27, 2017</t>
  </si>
  <si>
    <t>Feb. 26, 2017</t>
  </si>
  <si>
    <t>Jan. 31, 2017</t>
  </si>
  <si>
    <t>Jan. 30, 2017</t>
  </si>
  <si>
    <t>Jan. 29, 2017</t>
  </si>
  <si>
    <t>Jan. 28, 2017</t>
  </si>
  <si>
    <t>Jan. 27, 2017</t>
  </si>
  <si>
    <t>Nov. 29, 2016</t>
  </si>
  <si>
    <t>May 31, 2016</t>
  </si>
  <si>
    <t>May 30, 2016</t>
  </si>
  <si>
    <t>Mar. 30, 2016</t>
  </si>
  <si>
    <t>Colony</t>
  </si>
  <si>
    <t>City of Gold</t>
  </si>
  <si>
    <t>Godin property</t>
  </si>
  <si>
    <t>Consulting Services</t>
  </si>
  <si>
    <t>During the Year Ended February 28, 2018</t>
  </si>
  <si>
    <t>Gross Proceeds for Subscriptions</t>
  </si>
  <si>
    <t>Finder's Fees</t>
  </si>
  <si>
    <t>During the Year Ended February 28, 2017</t>
  </si>
  <si>
    <t>Shares Issued, Price Per Share</t>
  </si>
  <si>
    <t>SharesIssuedForServices</t>
  </si>
  <si>
    <t>Share Capital</t>
  </si>
  <si>
    <t>Warrant Liability</t>
  </si>
  <si>
    <t>Related Party Transaction, Due from (to) Related Party</t>
  </si>
  <si>
    <t>Accrued Liabilities, Current</t>
  </si>
  <si>
    <t>Accounts Payable, Current</t>
  </si>
  <si>
    <t>13. Share Capital: Warrants Outstanding Table Text Block (Details) - $ / shares</t>
  </si>
  <si>
    <t>Class of Warrant or Right, Outstanding</t>
  </si>
  <si>
    <t>Class of Warrant or Right, Exercise Price of Warrants or Rights</t>
  </si>
  <si>
    <t>Debt Conversion, Converted Instrument, Warrants or Options Issued</t>
  </si>
  <si>
    <t>Warrants per share issued</t>
  </si>
  <si>
    <t>Warrants Expired</t>
  </si>
  <si>
    <t>Warrants Expired Price Per Share</t>
  </si>
  <si>
    <t>Warrants Exercised</t>
  </si>
  <si>
    <t>Warrants Exercised Weighted Average Exercise Price</t>
  </si>
  <si>
    <t>13. Share Capital: Schedule of Stockholders' Equity Note, Warrants or Rights (Details)</t>
  </si>
  <si>
    <t>Feb. 28, 2018$ / sharesshares</t>
  </si>
  <si>
    <t>Warrant1</t>
  </si>
  <si>
    <t>Share-based Compensation Arrangement by Share-based Payment Award, Fair Value Assumptions, Exercise Price | $ / shares</t>
  </si>
  <si>
    <t>Temporary Equity, Shares Outstanding | shares</t>
  </si>
  <si>
    <t>Expiry Date</t>
  </si>
  <si>
    <t>May 17,
		2018</t>
  </si>
  <si>
    <t>Warrant2</t>
  </si>
  <si>
    <t>Mar. 8,
		2019</t>
  </si>
  <si>
    <t>Warrant3</t>
  </si>
  <si>
    <t>Mar. 9,
		2019</t>
  </si>
  <si>
    <t>Warrant4</t>
  </si>
  <si>
    <t>Feb. 10,
		2019</t>
  </si>
  <si>
    <t>Warrant5</t>
  </si>
  <si>
    <t>Sep. 22,
		2019</t>
  </si>
  <si>
    <t>13. Share Capital: Schedule of Stockholders Equity (Details)</t>
  </si>
  <si>
    <t>Feb. 28, 2018USD ($)$ / sharesshares</t>
  </si>
  <si>
    <t>Exercise Price | $ / shares</t>
  </si>
  <si>
    <t>Share-based Compensation Arrangement by Share-based Payment Award, Options, Outstanding, Number | shares</t>
  </si>
  <si>
    <t>Expiration Date</t>
  </si>
  <si>
    <t>Nov. 3,
		2020</t>
  </si>
  <si>
    <t>Share-based Compensation Arrangement by Share-based Payment Award, Options, Vested and Expected to Vest, Outstanding, Aggregate Intrinsic Value | $</t>
  </si>
  <si>
    <t>14. Related Party Transactions: Schedule of Related Party Transactions (Details) - USD ($)</t>
  </si>
  <si>
    <t>Due from Officers or Stockholders, Current</t>
  </si>
  <si>
    <t>15. Income Taxes: Schedule of Effective Income Tax Rate Reconciliation (Details) - USD ($)</t>
  </si>
  <si>
    <t>Income (Loss) from Continuing Operations, Net of Tax, Attributable to Parent</t>
  </si>
  <si>
    <t>Effective Income Tax Rate Reconciliation, at Federal Statutory Income Tax Rate, Percent</t>
  </si>
  <si>
    <t>21.00%</t>
  </si>
  <si>
    <t>35.00%</t>
  </si>
  <si>
    <t>Effective Income Tax Rate Reconciliation at Federal Statutory Income Tax Rate, Amount</t>
  </si>
  <si>
    <t>Effective Income Tax Rate Reconciliation, Nondeductible Expense, Amount</t>
  </si>
  <si>
    <t>Effect of Exchange Rate on Cash and Cash Equivalents</t>
  </si>
  <si>
    <t>Effective Income Tax Rate Reconciliation, Change in Enacted Tax Rate, Amount</t>
  </si>
  <si>
    <t>Effective Income Tax Rate Reconciliation, Change in Deferred Tax Assets Valuation Allowance, Amount</t>
  </si>
  <si>
    <t>15. Income Taxes: Schedule of Deferred Tax Assets and Liabilities (Details) - USD ($)</t>
  </si>
  <si>
    <t>Deferred Tax Assets, Operating Loss Carryforwards</t>
  </si>
  <si>
    <t>Deferred Tax Assets, Property, Plant and Equipment</t>
  </si>
  <si>
    <t>Deferred Tax Assets, Valuation Allowanc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382231</v>
      </c>
    </row>
    <row r="10" spans="1:3">
      <c r="A10" s="4" t="s">
        <v>16</v>
      </c>
      <c r="B10" s="4" t="s">
        <v>17</v>
      </c>
    </row>
    <row r="11" spans="1:3">
      <c r="A11" s="4" t="s">
        <v>18</v>
      </c>
      <c r="B11" s="5" t="n">
        <v>117872458</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5" t="n">
        <v>2018</v>
      </c>
    </row>
    <row r="17" spans="1:3">
      <c r="A17" s="4" t="s">
        <v>27</v>
      </c>
      <c r="B17" s="4" t="s">
        <v>28</v>
      </c>
    </row>
    <row r="18" spans="1:3">
      <c r="A18" s="4" t="s">
        <v>29</v>
      </c>
      <c r="C18" s="6" t="n">
        <v>9787042</v>
      </c>
    </row>
    <row r="19" spans="1:3">
      <c r="A19" s="4" t="s">
        <v>30</v>
      </c>
      <c r="B19" s="4" t="s">
        <v>31</v>
      </c>
    </row>
    <row r="20" spans="1:3">
      <c r="A20" s="4" t="s">
        <v>32</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6</v>
      </c>
      <c r="B1" s="2" t="s">
        <v>1</v>
      </c>
    </row>
    <row r="2" spans="1:2">
      <c r="B2" s="2" t="s">
        <v>2</v>
      </c>
    </row>
    <row r="3" spans="1:2">
      <c r="A3" s="3" t="s">
        <v>160</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8</v>
      </c>
      <c r="B1" s="2" t="s">
        <v>1</v>
      </c>
    </row>
    <row r="2" spans="1:2">
      <c r="B2" s="2" t="s">
        <v>2</v>
      </c>
    </row>
    <row r="3" spans="1:2">
      <c r="A3" s="3" t="s">
        <v>160</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0</v>
      </c>
      <c r="B1" s="2" t="s">
        <v>1</v>
      </c>
    </row>
    <row r="2" spans="1:2">
      <c r="B2" s="2" t="s">
        <v>2</v>
      </c>
    </row>
    <row r="3" spans="1:2">
      <c r="A3" s="3" t="s">
        <v>160</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2</v>
      </c>
      <c r="B1" s="2" t="s">
        <v>1</v>
      </c>
    </row>
    <row r="2" spans="1:2">
      <c r="B2" s="2" t="s">
        <v>2</v>
      </c>
    </row>
    <row r="3" spans="1:2">
      <c r="A3" s="3" t="s">
        <v>160</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4</v>
      </c>
      <c r="B1" s="2" t="s">
        <v>1</v>
      </c>
    </row>
    <row r="2" spans="1:2">
      <c r="B2" s="2" t="s">
        <v>2</v>
      </c>
    </row>
    <row r="3" spans="1:2">
      <c r="A3" s="3" t="s">
        <v>160</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6</v>
      </c>
      <c r="B1" s="2" t="s">
        <v>1</v>
      </c>
    </row>
    <row r="2" spans="1:2">
      <c r="B2" s="2" t="s">
        <v>2</v>
      </c>
    </row>
    <row r="3" spans="1:2">
      <c r="A3" s="3" t="s">
        <v>160</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8</v>
      </c>
      <c r="B1" s="2" t="s">
        <v>1</v>
      </c>
    </row>
    <row r="2" spans="1:2">
      <c r="B2" s="2" t="s">
        <v>2</v>
      </c>
    </row>
    <row r="3" spans="1:2">
      <c r="A3" s="3" t="s">
        <v>160</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2</v>
      </c>
    </row>
    <row r="3" spans="1:2">
      <c r="A3" s="3" t="s">
        <v>160</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2</v>
      </c>
      <c r="B1" s="2" t="s">
        <v>1</v>
      </c>
    </row>
    <row r="2" spans="1:2">
      <c r="B2" s="2" t="s">
        <v>2</v>
      </c>
    </row>
    <row r="3" spans="1:2">
      <c r="A3" s="3" t="s">
        <v>160</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4</v>
      </c>
      <c r="B1" s="2" t="s">
        <v>1</v>
      </c>
    </row>
    <row r="2" spans="1:2">
      <c r="B2" s="2" t="s">
        <v>2</v>
      </c>
    </row>
    <row r="3" spans="1:2">
      <c r="A3" s="3" t="s">
        <v>160</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2"/>
    <col customWidth="1" max="2" min="2" width="39"/>
    <col customWidth="1" max="3" min="3" width="14"/>
    <col customWidth="1" max="4" min="4" width="14"/>
    <col customWidth="1" max="5" min="5" width="4"/>
  </cols>
  <sheetData>
    <row r="1" spans="1:5">
      <c r="A1" s="1" t="s">
        <v>34</v>
      </c>
      <c r="C1" s="2" t="s">
        <v>2</v>
      </c>
      <c r="D1" s="2" t="s">
        <v>35</v>
      </c>
    </row>
    <row r="2" spans="1:5">
      <c r="A2" s="3" t="s">
        <v>36</v>
      </c>
    </row>
    <row r="3" spans="1:5">
      <c r="A3" s="4" t="s">
        <v>37</v>
      </c>
      <c r="C3" s="6" t="n">
        <v>176895</v>
      </c>
      <c r="D3" s="6" t="n">
        <v>459481</v>
      </c>
    </row>
    <row r="4" spans="1:5">
      <c r="A4" s="4" t="s">
        <v>38</v>
      </c>
      <c r="C4" s="5" t="n">
        <v>9681</v>
      </c>
      <c r="D4" s="5" t="n">
        <v>27103</v>
      </c>
    </row>
    <row r="5" spans="1:5">
      <c r="A5" s="4" t="s">
        <v>39</v>
      </c>
      <c r="C5" s="5" t="n">
        <v>35806</v>
      </c>
      <c r="D5" s="5" t="n">
        <v>24099</v>
      </c>
    </row>
    <row r="6" spans="1:5">
      <c r="A6" s="4" t="s">
        <v>40</v>
      </c>
      <c r="C6" s="5" t="n">
        <v>97422</v>
      </c>
    </row>
    <row r="7" spans="1:5">
      <c r="A7" s="4" t="s">
        <v>41</v>
      </c>
      <c r="C7" s="5" t="n">
        <v>319804</v>
      </c>
      <c r="D7" s="5" t="n">
        <v>510683</v>
      </c>
    </row>
    <row r="8" spans="1:5">
      <c r="A8" s="3" t="s">
        <v>42</v>
      </c>
    </row>
    <row r="9" spans="1:5">
      <c r="A9" s="4" t="s">
        <v>43</v>
      </c>
      <c r="C9" s="5" t="n">
        <v>43961</v>
      </c>
      <c r="D9" s="5" t="n">
        <v>33082</v>
      </c>
    </row>
    <row r="10" spans="1:5">
      <c r="A10" s="4" t="s">
        <v>44</v>
      </c>
      <c r="C10" s="5" t="n">
        <v>54654</v>
      </c>
      <c r="D10" s="5" t="n">
        <v>54956</v>
      </c>
    </row>
    <row r="11" spans="1:5">
      <c r="A11" s="4" t="s">
        <v>45</v>
      </c>
      <c r="B11" s="4" t="s">
        <v>46</v>
      </c>
      <c r="C11" s="5" t="n">
        <v>1500000</v>
      </c>
      <c r="D11" s="4" t="s">
        <v>47</v>
      </c>
    </row>
    <row r="12" spans="1:5">
      <c r="A12" s="4" t="s">
        <v>48</v>
      </c>
      <c r="C12" s="5" t="n">
        <v>1</v>
      </c>
    </row>
    <row r="13" spans="1:5">
      <c r="A13" s="4" t="s">
        <v>49</v>
      </c>
      <c r="C13" s="5" t="n">
        <v>2631354</v>
      </c>
      <c r="D13" s="5" t="n">
        <v>641494</v>
      </c>
    </row>
    <row r="14" spans="1:5">
      <c r="A14" s="4" t="s">
        <v>50</v>
      </c>
      <c r="C14" s="5" t="n">
        <v>4549774</v>
      </c>
      <c r="D14" s="5" t="n">
        <v>1240215</v>
      </c>
    </row>
    <row r="15" spans="1:5">
      <c r="A15" s="3" t="s">
        <v>51</v>
      </c>
    </row>
    <row r="16" spans="1:5">
      <c r="A16" s="4" t="s">
        <v>52</v>
      </c>
      <c r="C16" s="5" t="n">
        <v>731639</v>
      </c>
      <c r="D16" s="5" t="n">
        <v>337506</v>
      </c>
    </row>
    <row r="17" spans="1:5">
      <c r="A17" s="4" t="s">
        <v>53</v>
      </c>
      <c r="C17" s="5" t="n">
        <v>445912</v>
      </c>
      <c r="D17" s="5" t="n">
        <v>48831</v>
      </c>
    </row>
    <row r="18" spans="1:5">
      <c r="A18" s="4" t="s">
        <v>54</v>
      </c>
      <c r="C18" s="5" t="n">
        <v>555753</v>
      </c>
    </row>
    <row r="19" spans="1:5">
      <c r="A19" s="4" t="s">
        <v>55</v>
      </c>
      <c r="C19" s="5" t="n">
        <v>19942</v>
      </c>
      <c r="D19" s="5" t="n">
        <v>18825</v>
      </c>
    </row>
    <row r="20" spans="1:5">
      <c r="A20" s="4" t="s">
        <v>56</v>
      </c>
      <c r="C20" s="5" t="n">
        <v>4058</v>
      </c>
    </row>
    <row r="21" spans="1:5">
      <c r="A21" s="4" t="s">
        <v>57</v>
      </c>
      <c r="C21" s="4" t="s">
        <v>47</v>
      </c>
      <c r="D21" s="5" t="n">
        <v>2590477</v>
      </c>
    </row>
    <row r="22" spans="1:5">
      <c r="A22" s="4" t="s">
        <v>58</v>
      </c>
      <c r="C22" s="5" t="n">
        <v>1757304</v>
      </c>
      <c r="D22" s="5" t="n">
        <v>2995639</v>
      </c>
    </row>
    <row r="23" spans="1:5">
      <c r="A23" s="4" t="s">
        <v>59</v>
      </c>
      <c r="C23" s="5" t="n">
        <v>28352</v>
      </c>
      <c r="D23" s="5" t="n">
        <v>24546</v>
      </c>
    </row>
    <row r="24" spans="1:5">
      <c r="A24" s="4" t="s">
        <v>60</v>
      </c>
      <c r="C24" s="5" t="n">
        <v>1785656</v>
      </c>
      <c r="D24" s="5" t="n">
        <v>3020185</v>
      </c>
    </row>
    <row r="25" spans="1:5">
      <c r="A25" s="3" t="s">
        <v>61</v>
      </c>
    </row>
    <row r="26" spans="1:5">
      <c r="A26" s="4" t="s">
        <v>62</v>
      </c>
      <c r="C26" s="5" t="n">
        <v>117873</v>
      </c>
      <c r="D26" s="5" t="n">
        <v>29428</v>
      </c>
      <c r="E26" s="4" t="s">
        <v>46</v>
      </c>
    </row>
    <row r="27" spans="1:5">
      <c r="A27" s="4" t="s">
        <v>63</v>
      </c>
      <c r="C27" s="5" t="n">
        <v>17879597</v>
      </c>
      <c r="D27" s="5" t="n">
        <v>5028885</v>
      </c>
    </row>
    <row r="28" spans="1:5">
      <c r="A28" s="4" t="s">
        <v>64</v>
      </c>
      <c r="C28" s="5" t="n">
        <v>-200000</v>
      </c>
      <c r="D28" s="5" t="n">
        <v>-110000</v>
      </c>
    </row>
    <row r="29" spans="1:5">
      <c r="A29" s="4" t="s">
        <v>65</v>
      </c>
      <c r="C29" s="5" t="n">
        <v>-383257</v>
      </c>
      <c r="D29" s="5" t="n">
        <v>-383257</v>
      </c>
    </row>
    <row r="30" spans="1:5">
      <c r="A30" s="4" t="s">
        <v>66</v>
      </c>
      <c r="C30" s="5" t="n">
        <v>-14650095</v>
      </c>
      <c r="D30" s="5" t="n">
        <v>-6345026</v>
      </c>
    </row>
    <row r="31" spans="1:5">
      <c r="A31" s="4" t="s">
        <v>67</v>
      </c>
      <c r="C31" s="5" t="n">
        <v>2764118</v>
      </c>
      <c r="D31" s="5" t="n">
        <v>-1779970</v>
      </c>
    </row>
    <row r="32" spans="1:5">
      <c r="A32" s="4" t="s">
        <v>68</v>
      </c>
      <c r="C32" s="6" t="n">
        <v>4549774</v>
      </c>
      <c r="D32" s="6" t="n">
        <v>1240215</v>
      </c>
    </row>
    <row r="33" spans="1:5"/>
    <row r="34" spans="1:5">
      <c r="A34" s="4" t="s">
        <v>46</v>
      </c>
      <c r="B34" s="4" t="s">
        <v>69</v>
      </c>
    </row>
  </sheetData>
  <mergeCells count="4">
    <mergeCell ref="A1:B1"/>
    <mergeCell ref="D1:E1"/>
    <mergeCell ref="A33:D33"/>
    <mergeCell ref="B34:D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2</v>
      </c>
    </row>
    <row r="3" spans="1:2">
      <c r="A3" s="3" t="s">
        <v>160</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8</v>
      </c>
      <c r="B1" s="2" t="s">
        <v>1</v>
      </c>
    </row>
    <row r="2" spans="1:2">
      <c r="B2" s="2" t="s">
        <v>2</v>
      </c>
    </row>
    <row r="3" spans="1:2">
      <c r="A3" s="3" t="s">
        <v>160</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0</v>
      </c>
      <c r="B1" s="2" t="s">
        <v>1</v>
      </c>
    </row>
    <row r="2" spans="1:2">
      <c r="B2" s="2" t="s">
        <v>2</v>
      </c>
    </row>
    <row r="3" spans="1:2">
      <c r="A3" s="3" t="s">
        <v>160</v>
      </c>
    </row>
    <row r="4" spans="1:2">
      <c r="A4" s="4" t="s">
        <v>190</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3</v>
      </c>
    </row>
    <row r="4" spans="1:2">
      <c r="A4" s="4" t="s">
        <v>197</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93</v>
      </c>
    </row>
    <row r="4" spans="1:2">
      <c r="A4" s="4" t="s">
        <v>200</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93</v>
      </c>
    </row>
    <row r="4" spans="1:2">
      <c r="A4" s="4" t="s">
        <v>203</v>
      </c>
      <c r="B4"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93</v>
      </c>
    </row>
    <row r="4" spans="1:2">
      <c r="A4" s="4" t="s">
        <v>206</v>
      </c>
      <c r="B4"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8</v>
      </c>
      <c r="B1" s="2" t="s">
        <v>1</v>
      </c>
    </row>
    <row r="2" spans="1:2">
      <c r="B2" s="2" t="s">
        <v>2</v>
      </c>
    </row>
    <row r="3" spans="1:2">
      <c r="A3" s="3" t="s">
        <v>193</v>
      </c>
    </row>
    <row r="4" spans="1:2">
      <c r="A4" s="4" t="s">
        <v>44</v>
      </c>
      <c r="B4" s="4"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93</v>
      </c>
    </row>
    <row r="4" spans="1:2">
      <c r="A4" s="4" t="s">
        <v>211</v>
      </c>
      <c r="B4" s="4"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0</v>
      </c>
      <c r="B1" s="2" t="s">
        <v>2</v>
      </c>
      <c r="C1" s="2" t="s">
        <v>35</v>
      </c>
    </row>
    <row r="2" spans="1:3">
      <c r="A2" s="3" t="s">
        <v>71</v>
      </c>
    </row>
    <row r="3" spans="1:3">
      <c r="A3" s="4" t="s">
        <v>72</v>
      </c>
      <c r="B3" s="7" t="n">
        <v>0.001</v>
      </c>
      <c r="C3" s="7" t="n">
        <v>0.001</v>
      </c>
    </row>
    <row r="4" spans="1:3">
      <c r="A4" s="4" t="s">
        <v>73</v>
      </c>
      <c r="B4" s="5" t="n">
        <v>750000000</v>
      </c>
      <c r="C4" s="5" t="n">
        <v>750000000</v>
      </c>
    </row>
    <row r="5" spans="1:3">
      <c r="A5" s="4" t="s">
        <v>74</v>
      </c>
      <c r="B5" s="5" t="n">
        <v>117872458</v>
      </c>
      <c r="C5" s="5" t="n">
        <v>37537556</v>
      </c>
    </row>
    <row r="6" spans="1:3">
      <c r="A6" s="4" t="s">
        <v>75</v>
      </c>
      <c r="B6" s="5" t="n">
        <v>117872458</v>
      </c>
      <c r="C6" s="5" t="n">
        <v>375375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93</v>
      </c>
    </row>
    <row r="4" spans="1:2">
      <c r="A4" s="4" t="s">
        <v>214</v>
      </c>
      <c r="B4" s="4" t="s">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93</v>
      </c>
    </row>
    <row r="4" spans="1:2">
      <c r="A4" s="4" t="s">
        <v>217</v>
      </c>
      <c r="B4" s="4" t="s">
        <v>2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93</v>
      </c>
    </row>
    <row r="4" spans="1:2">
      <c r="A4" s="4" t="s">
        <v>220</v>
      </c>
      <c r="B4" s="4" t="s">
        <v>2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93</v>
      </c>
    </row>
    <row r="4" spans="1:2">
      <c r="A4" s="4" t="s">
        <v>223</v>
      </c>
      <c r="B4" s="4" t="s">
        <v>2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93</v>
      </c>
    </row>
    <row r="4" spans="1:2">
      <c r="A4" s="4" t="s">
        <v>226</v>
      </c>
      <c r="B4" s="4" t="s">
        <v>2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29</v>
      </c>
    </row>
    <row r="4" spans="1:2">
      <c r="A4" s="4" t="s">
        <v>233</v>
      </c>
      <c r="B4" s="4" t="s">
        <v>2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29</v>
      </c>
    </row>
    <row r="4" spans="1:2">
      <c r="A4" s="4" t="s">
        <v>236</v>
      </c>
      <c r="B4" s="4" t="s">
        <v>2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8</v>
      </c>
      <c r="B1" s="2" t="s">
        <v>1</v>
      </c>
    </row>
    <row r="2" spans="1:2">
      <c r="B2" s="2" t="s">
        <v>2</v>
      </c>
    </row>
    <row r="3" spans="1:2">
      <c r="A3" s="3" t="s">
        <v>229</v>
      </c>
    </row>
    <row r="4" spans="1:2">
      <c r="A4" s="4" t="s">
        <v>239</v>
      </c>
      <c r="B4" s="4" t="s">
        <v>2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29</v>
      </c>
    </row>
    <row r="4" spans="1:2">
      <c r="A4" s="4" t="s">
        <v>242</v>
      </c>
      <c r="B4" s="4" t="s">
        <v>2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6</v>
      </c>
      <c r="B1" s="2" t="s">
        <v>1</v>
      </c>
    </row>
    <row r="2" spans="1:3">
      <c r="B2" s="2" t="s">
        <v>2</v>
      </c>
      <c r="C2" s="2" t="s">
        <v>35</v>
      </c>
    </row>
    <row r="3" spans="1:3">
      <c r="A3" s="3" t="s">
        <v>77</v>
      </c>
    </row>
    <row r="4" spans="1:3">
      <c r="A4" s="4" t="s">
        <v>78</v>
      </c>
      <c r="B4" s="6" t="n">
        <v>2534</v>
      </c>
      <c r="C4" s="6" t="n">
        <v>2264</v>
      </c>
    </row>
    <row r="5" spans="1:3">
      <c r="A5" s="4" t="s">
        <v>79</v>
      </c>
      <c r="B5" s="5" t="n">
        <v>1028432</v>
      </c>
      <c r="C5" s="5" t="n">
        <v>70592</v>
      </c>
    </row>
    <row r="6" spans="1:3">
      <c r="A6" s="4" t="s">
        <v>80</v>
      </c>
      <c r="B6" s="5" t="n">
        <v>3478</v>
      </c>
      <c r="C6" s="5" t="n">
        <v>3409</v>
      </c>
    </row>
    <row r="7" spans="1:3">
      <c r="A7" s="4" t="s">
        <v>81</v>
      </c>
      <c r="B7" s="5" t="n">
        <v>24369</v>
      </c>
    </row>
    <row r="8" spans="1:3">
      <c r="A8" s="4" t="s">
        <v>82</v>
      </c>
      <c r="B8" s="5" t="n">
        <v>150690</v>
      </c>
      <c r="C8" s="5" t="n">
        <v>233786</v>
      </c>
    </row>
    <row r="9" spans="1:3">
      <c r="A9" s="4" t="s">
        <v>83</v>
      </c>
      <c r="B9" s="5" t="n">
        <v>317501</v>
      </c>
      <c r="C9" s="5" t="n">
        <v>51373</v>
      </c>
    </row>
    <row r="10" spans="1:3">
      <c r="A10" s="4" t="s">
        <v>84</v>
      </c>
      <c r="B10" s="5" t="n">
        <v>437439</v>
      </c>
      <c r="C10" s="5" t="n">
        <v>132233</v>
      </c>
    </row>
    <row r="11" spans="1:3">
      <c r="A11" s="4" t="s">
        <v>85</v>
      </c>
      <c r="B11" s="5" t="n">
        <v>-1964443</v>
      </c>
      <c r="C11" s="5" t="n">
        <v>-493657</v>
      </c>
    </row>
    <row r="12" spans="1:3">
      <c r="A12" s="4" t="s">
        <v>86</v>
      </c>
      <c r="C12" s="5" t="n">
        <v>-199999</v>
      </c>
    </row>
    <row r="13" spans="1:3">
      <c r="A13" s="4" t="s">
        <v>87</v>
      </c>
      <c r="B13" s="5" t="n">
        <v>10815</v>
      </c>
      <c r="C13" s="5" t="n">
        <v>271294</v>
      </c>
    </row>
    <row r="14" spans="1:3">
      <c r="A14" s="4" t="s">
        <v>88</v>
      </c>
      <c r="B14" s="5" t="n">
        <v>13599</v>
      </c>
      <c r="C14" s="5" t="n">
        <v>79239</v>
      </c>
    </row>
    <row r="15" spans="1:3">
      <c r="A15" s="4" t="s">
        <v>89</v>
      </c>
      <c r="B15" s="5" t="n">
        <v>721</v>
      </c>
      <c r="C15" s="5" t="n">
        <v>251</v>
      </c>
    </row>
    <row r="16" spans="1:3">
      <c r="A16" s="4" t="s">
        <v>90</v>
      </c>
      <c r="B16" s="5" t="n">
        <v>-40684</v>
      </c>
      <c r="C16" s="5" t="n">
        <v>-16871</v>
      </c>
    </row>
    <row r="17" spans="1:3">
      <c r="A17" s="4" t="s">
        <v>91</v>
      </c>
      <c r="C17" s="5" t="n">
        <v>-73621</v>
      </c>
    </row>
    <row r="18" spans="1:3">
      <c r="A18" s="4" t="s">
        <v>92</v>
      </c>
      <c r="C18" s="5" t="n">
        <v>-1309022</v>
      </c>
    </row>
    <row r="19" spans="1:3">
      <c r="A19" s="4" t="s">
        <v>93</v>
      </c>
      <c r="B19" s="5" t="n">
        <v>-6325077</v>
      </c>
      <c r="C19" s="5" t="n">
        <v>-1197268</v>
      </c>
    </row>
    <row r="20" spans="1:3">
      <c r="A20" s="4" t="s">
        <v>94</v>
      </c>
      <c r="C20" s="5" t="n">
        <v>215348</v>
      </c>
    </row>
    <row r="21" spans="1:3">
      <c r="A21" s="4" t="s">
        <v>95</v>
      </c>
      <c r="B21" s="5" t="n">
        <v>-6340626</v>
      </c>
      <c r="C21" s="5" t="n">
        <v>-2230649</v>
      </c>
    </row>
    <row r="22" spans="1:3">
      <c r="A22" s="4" t="s">
        <v>96</v>
      </c>
      <c r="B22" s="5" t="n">
        <v>-8305069</v>
      </c>
      <c r="C22" s="5" t="n">
        <v>-2724306</v>
      </c>
    </row>
    <row r="23" spans="1:3">
      <c r="A23" s="4" t="s">
        <v>97</v>
      </c>
      <c r="C23" s="5" t="n">
        <v>-249977</v>
      </c>
    </row>
    <row r="24" spans="1:3">
      <c r="A24" s="4" t="s">
        <v>98</v>
      </c>
      <c r="B24" s="6" t="n">
        <v>-8305069</v>
      </c>
      <c r="C24" s="6" t="n">
        <v>-2974283</v>
      </c>
    </row>
    <row r="25" spans="1:3">
      <c r="A25" s="4" t="s">
        <v>99</v>
      </c>
      <c r="B25" s="8" t="n">
        <v>-0.08</v>
      </c>
      <c r="C25" s="8" t="n">
        <v>-0.09</v>
      </c>
    </row>
    <row r="26" spans="1:3">
      <c r="A26" s="4" t="s">
        <v>100</v>
      </c>
      <c r="B26" s="5" t="n">
        <v>105978163</v>
      </c>
      <c r="C26" s="5" t="n">
        <v>3051808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4</v>
      </c>
      <c r="B1" s="2" t="s">
        <v>1</v>
      </c>
    </row>
    <row r="2" spans="1:2">
      <c r="B2" s="2" t="s">
        <v>2</v>
      </c>
    </row>
    <row r="3" spans="1:2">
      <c r="A3" s="3" t="s">
        <v>229</v>
      </c>
    </row>
    <row r="4" spans="1:2">
      <c r="A4" s="4" t="s">
        <v>245</v>
      </c>
      <c r="B4" s="4" t="s">
        <v>2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29</v>
      </c>
    </row>
    <row r="4" spans="1:2">
      <c r="A4" s="4" t="s">
        <v>248</v>
      </c>
      <c r="B4" s="4" t="s">
        <v>2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0</v>
      </c>
      <c r="B1" s="2" t="s">
        <v>1</v>
      </c>
    </row>
    <row r="2" spans="1:2">
      <c r="B2" s="2" t="s">
        <v>2</v>
      </c>
    </row>
    <row r="3" spans="1:2">
      <c r="A3" s="3" t="s">
        <v>229</v>
      </c>
    </row>
    <row r="4" spans="1:2">
      <c r="A4" s="4" t="s">
        <v>251</v>
      </c>
      <c r="B4" s="4" t="s">
        <v>2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29</v>
      </c>
    </row>
    <row r="4" spans="1:2">
      <c r="A4" s="4" t="s">
        <v>254</v>
      </c>
      <c r="B4" s="4" t="s">
        <v>2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6</v>
      </c>
      <c r="B1" s="2" t="s">
        <v>1</v>
      </c>
    </row>
    <row r="2" spans="1:2">
      <c r="B2" s="2" t="s">
        <v>2</v>
      </c>
    </row>
    <row r="3" spans="1:2">
      <c r="A3" s="3" t="s">
        <v>229</v>
      </c>
    </row>
    <row r="4" spans="1:2">
      <c r="A4" s="4" t="s">
        <v>257</v>
      </c>
      <c r="B4" s="4" t="s">
        <v>25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29</v>
      </c>
    </row>
    <row r="4" spans="1:2">
      <c r="A4" s="4" t="s">
        <v>260</v>
      </c>
      <c r="B4" s="4" t="s">
        <v>2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29</v>
      </c>
    </row>
    <row r="4" spans="1:2">
      <c r="A4" s="4" t="s">
        <v>263</v>
      </c>
      <c r="B4" s="4" t="s">
        <v>26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5</v>
      </c>
      <c r="B1" s="2" t="s">
        <v>1</v>
      </c>
    </row>
    <row r="2" spans="1:2">
      <c r="B2" s="2" t="s">
        <v>2</v>
      </c>
    </row>
    <row r="3" spans="1:2">
      <c r="A3" s="3" t="s">
        <v>229</v>
      </c>
    </row>
    <row r="4" spans="1:2">
      <c r="A4" s="4" t="s">
        <v>266</v>
      </c>
      <c r="B4" s="4" t="s">
        <v>2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16"/>
  </cols>
  <sheetData>
    <row r="1" spans="1:2">
      <c r="A1" s="1" t="s">
        <v>268</v>
      </c>
      <c r="B1" s="2" t="s">
        <v>1</v>
      </c>
    </row>
    <row r="2" spans="1:2">
      <c r="B2" s="2" t="s">
        <v>2</v>
      </c>
    </row>
    <row r="3" spans="1:2">
      <c r="A3" s="3" t="s">
        <v>269</v>
      </c>
    </row>
    <row r="4" spans="1:2">
      <c r="A4" s="4" t="s">
        <v>30</v>
      </c>
      <c r="B4" s="4" t="s">
        <v>31</v>
      </c>
    </row>
    <row r="5" spans="1:2">
      <c r="A5" s="4" t="s">
        <v>32</v>
      </c>
      <c r="B5" s="4" t="s">
        <v>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35</v>
      </c>
    </row>
    <row r="2" spans="1:3">
      <c r="A2" s="4" t="s">
        <v>53</v>
      </c>
      <c r="B2" s="6" t="n">
        <v>445912</v>
      </c>
      <c r="C2" s="6" t="n">
        <v>48831</v>
      </c>
    </row>
    <row r="3" spans="1:3">
      <c r="A3" s="4" t="s">
        <v>271</v>
      </c>
    </row>
    <row r="4" spans="1:3">
      <c r="A4" s="4" t="s">
        <v>272</v>
      </c>
      <c r="B4" s="5" t="n">
        <v>108000</v>
      </c>
    </row>
    <row r="5" spans="1:3">
      <c r="A5" s="4" t="s">
        <v>273</v>
      </c>
      <c r="B5" s="5" t="n">
        <v>-13411</v>
      </c>
    </row>
    <row r="6" spans="1:3">
      <c r="A6" s="4" t="s">
        <v>274</v>
      </c>
      <c r="B6" s="5" t="n">
        <v>-34058</v>
      </c>
    </row>
    <row r="7" spans="1:3">
      <c r="A7" s="4" t="s">
        <v>53</v>
      </c>
      <c r="B7" s="5" t="n">
        <v>-60000</v>
      </c>
    </row>
    <row r="8" spans="1:3">
      <c r="A8" s="4" t="s">
        <v>275</v>
      </c>
      <c r="B8" s="5" t="n">
        <v>531</v>
      </c>
    </row>
    <row r="9" spans="1:3">
      <c r="A9" s="4" t="s">
        <v>276</v>
      </c>
      <c r="B9" s="5" t="n">
        <v>21000</v>
      </c>
    </row>
    <row r="10" spans="1:3">
      <c r="A10" s="4" t="s">
        <v>277</v>
      </c>
      <c r="B10" s="5" t="n">
        <v>-531</v>
      </c>
    </row>
    <row r="11" spans="1:3">
      <c r="A11" s="4" t="s">
        <v>278</v>
      </c>
      <c r="B11" s="6" t="n">
        <v>2046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31"/>
    <col customWidth="1" max="6" min="6" width="20"/>
    <col customWidth="1" max="7" min="7" width="37"/>
    <col customWidth="1" max="8" min="8" width="27"/>
  </cols>
  <sheetData>
    <row r="1" spans="1:8">
      <c r="A1" s="1" t="s">
        <v>101</v>
      </c>
      <c r="B1" s="2" t="s">
        <v>102</v>
      </c>
      <c r="C1" s="2" t="s">
        <v>103</v>
      </c>
      <c r="D1" s="2" t="s">
        <v>104</v>
      </c>
      <c r="E1" s="2" t="s">
        <v>105</v>
      </c>
      <c r="F1" s="2" t="s">
        <v>106</v>
      </c>
      <c r="G1" s="2" t="s">
        <v>107</v>
      </c>
      <c r="H1" s="2" t="s">
        <v>67</v>
      </c>
    </row>
    <row r="2" spans="1:8">
      <c r="A2" s="4" t="s">
        <v>108</v>
      </c>
      <c r="C2" s="6" t="n">
        <v>21919</v>
      </c>
      <c r="D2" s="6" t="n">
        <v>3115078</v>
      </c>
      <c r="F2" s="6" t="n">
        <v>-3620720</v>
      </c>
      <c r="G2" s="6" t="n">
        <v>-133280</v>
      </c>
      <c r="H2" s="6" t="n">
        <v>-617003</v>
      </c>
    </row>
    <row r="3" spans="1:8">
      <c r="A3" s="4" t="s">
        <v>109</v>
      </c>
      <c r="C3" s="5" t="n">
        <v>30029046</v>
      </c>
    </row>
    <row r="4" spans="1:8">
      <c r="A4" s="4" t="s">
        <v>110</v>
      </c>
      <c r="C4" s="6" t="n">
        <v>3660</v>
      </c>
      <c r="D4" s="5" t="n">
        <v>482165</v>
      </c>
      <c r="E4" s="6" t="n">
        <v>-110000</v>
      </c>
      <c r="H4" s="5" t="n">
        <v>375825</v>
      </c>
    </row>
    <row r="5" spans="1:8">
      <c r="A5" s="4" t="s">
        <v>111</v>
      </c>
      <c r="C5" s="5" t="n">
        <v>3660000</v>
      </c>
    </row>
    <row r="6" spans="1:8">
      <c r="A6" s="4" t="s">
        <v>112</v>
      </c>
      <c r="C6" s="6" t="n">
        <v>2575</v>
      </c>
      <c r="D6" s="5" t="n">
        <v>618853</v>
      </c>
      <c r="H6" s="5" t="n">
        <v>621428</v>
      </c>
    </row>
    <row r="7" spans="1:8">
      <c r="A7" s="4" t="s">
        <v>113</v>
      </c>
      <c r="C7" s="5" t="n">
        <v>2574812</v>
      </c>
    </row>
    <row r="8" spans="1:8">
      <c r="A8" s="4" t="s">
        <v>114</v>
      </c>
      <c r="C8" s="6" t="n">
        <v>1074</v>
      </c>
      <c r="D8" s="5" t="n">
        <v>771989</v>
      </c>
      <c r="H8" s="5" t="n">
        <v>773063</v>
      </c>
    </row>
    <row r="9" spans="1:8">
      <c r="A9" s="4" t="s">
        <v>115</v>
      </c>
      <c r="C9" s="5" t="n">
        <v>1073698</v>
      </c>
    </row>
    <row r="10" spans="1:8">
      <c r="A10" s="4" t="s">
        <v>116</v>
      </c>
      <c r="C10" s="6" t="n">
        <v>200</v>
      </c>
      <c r="D10" s="5" t="n">
        <v>40800</v>
      </c>
      <c r="H10" s="5" t="n">
        <v>41000</v>
      </c>
    </row>
    <row r="11" spans="1:8">
      <c r="A11" s="4" t="s">
        <v>117</v>
      </c>
      <c r="C11" s="5" t="n">
        <v>200000</v>
      </c>
    </row>
    <row r="12" spans="1:8">
      <c r="A12" s="4" t="s">
        <v>96</v>
      </c>
      <c r="B12" s="6" t="n">
        <v>-2724306</v>
      </c>
      <c r="F12" s="5" t="n">
        <v>-2724306</v>
      </c>
      <c r="H12" s="5" t="n">
        <v>-2724306</v>
      </c>
    </row>
    <row r="13" spans="1:8">
      <c r="A13" s="4" t="s">
        <v>97</v>
      </c>
      <c r="B13" s="5" t="n">
        <v>-249977</v>
      </c>
      <c r="G13" s="5" t="n">
        <v>-249977</v>
      </c>
      <c r="H13" s="5" t="n">
        <v>-249977</v>
      </c>
    </row>
    <row r="14" spans="1:8">
      <c r="A14" s="4" t="s">
        <v>118</v>
      </c>
      <c r="B14" s="5" t="n">
        <v>-1779970</v>
      </c>
      <c r="C14" s="6" t="n">
        <v>29428</v>
      </c>
      <c r="D14" s="5" t="n">
        <v>5028885</v>
      </c>
      <c r="E14" s="5" t="n">
        <v>-110000</v>
      </c>
      <c r="F14" s="5" t="n">
        <v>-6345026</v>
      </c>
      <c r="G14" s="5" t="n">
        <v>-383257</v>
      </c>
      <c r="H14" s="5" t="n">
        <v>-1779970</v>
      </c>
    </row>
    <row r="15" spans="1:8">
      <c r="A15" s="4" t="s">
        <v>119</v>
      </c>
      <c r="C15" s="5" t="n">
        <v>37537556</v>
      </c>
    </row>
    <row r="16" spans="1:8">
      <c r="A16" s="4" t="s">
        <v>110</v>
      </c>
      <c r="C16" s="6" t="n">
        <v>2598</v>
      </c>
      <c r="D16" s="5" t="n">
        <v>1697202</v>
      </c>
      <c r="E16" s="5" t="n">
        <v>110000</v>
      </c>
      <c r="H16" s="5" t="n">
        <v>1809800</v>
      </c>
    </row>
    <row r="17" spans="1:8">
      <c r="A17" s="4" t="s">
        <v>111</v>
      </c>
      <c r="C17" s="5" t="n">
        <v>2597142</v>
      </c>
    </row>
    <row r="18" spans="1:8">
      <c r="A18" s="4" t="s">
        <v>96</v>
      </c>
      <c r="B18" s="5" t="n">
        <v>-8305069</v>
      </c>
      <c r="F18" s="5" t="n">
        <v>-8305069</v>
      </c>
      <c r="H18" s="5" t="n">
        <v>-8305069</v>
      </c>
    </row>
    <row r="19" spans="1:8">
      <c r="A19" s="4" t="s">
        <v>120</v>
      </c>
      <c r="C19" s="6" t="n">
        <v>76500</v>
      </c>
      <c r="D19" s="5" t="n">
        <v>891671</v>
      </c>
      <c r="H19" s="5" t="n">
        <v>968171</v>
      </c>
    </row>
    <row r="20" spans="1:8">
      <c r="A20" s="4" t="s">
        <v>121</v>
      </c>
      <c r="C20" s="5" t="n">
        <v>76500000</v>
      </c>
    </row>
    <row r="21" spans="1:8">
      <c r="A21" s="4" t="s">
        <v>122</v>
      </c>
      <c r="C21" s="6" t="n">
        <v>400</v>
      </c>
      <c r="D21" s="5" t="n">
        <v>799600</v>
      </c>
      <c r="H21" s="5" t="n">
        <v>800000</v>
      </c>
    </row>
    <row r="22" spans="1:8">
      <c r="A22" s="4" t="s">
        <v>123</v>
      </c>
      <c r="C22" s="5" t="n">
        <v>400000</v>
      </c>
    </row>
    <row r="23" spans="1:8">
      <c r="A23" s="4" t="s">
        <v>124</v>
      </c>
      <c r="C23" s="6" t="n">
        <v>38</v>
      </c>
      <c r="D23" s="5" t="n">
        <v>75594</v>
      </c>
      <c r="H23" s="5" t="n">
        <v>75632</v>
      </c>
    </row>
    <row r="24" spans="1:8">
      <c r="A24" s="4" t="s">
        <v>125</v>
      </c>
      <c r="C24" s="5" t="n">
        <v>37760</v>
      </c>
    </row>
    <row r="25" spans="1:8">
      <c r="A25" s="4" t="s">
        <v>126</v>
      </c>
      <c r="C25" s="6" t="n">
        <v>800</v>
      </c>
      <c r="D25" s="5" t="n">
        <v>479200</v>
      </c>
      <c r="E25" s="5" t="n">
        <v>-200000</v>
      </c>
      <c r="H25" s="5" t="n">
        <v>280000</v>
      </c>
    </row>
    <row r="26" spans="1:8">
      <c r="A26" s="4" t="s">
        <v>127</v>
      </c>
      <c r="C26" s="5" t="n">
        <v>800000</v>
      </c>
    </row>
    <row r="27" spans="1:8">
      <c r="A27" s="4" t="s">
        <v>128</v>
      </c>
      <c r="C27" s="6" t="n">
        <v>8109</v>
      </c>
      <c r="D27" s="5" t="n">
        <v>8907445</v>
      </c>
      <c r="H27" s="5" t="n">
        <v>8915554</v>
      </c>
    </row>
    <row r="28" spans="1:8">
      <c r="A28" s="4" t="s">
        <v>129</v>
      </c>
      <c r="B28" s="6" t="n">
        <v>2764118</v>
      </c>
      <c r="C28" s="6" t="n">
        <v>117873</v>
      </c>
      <c r="D28" s="6" t="n">
        <v>17879597</v>
      </c>
      <c r="E28" s="6" t="n">
        <v>-200000</v>
      </c>
      <c r="F28" s="6" t="n">
        <v>-14650095</v>
      </c>
      <c r="G28" s="6" t="n">
        <v>-383257</v>
      </c>
      <c r="H28" s="6" t="n">
        <v>2764118</v>
      </c>
    </row>
    <row r="29" spans="1:8">
      <c r="A29" s="4" t="s">
        <v>130</v>
      </c>
      <c r="C29" s="5" t="n">
        <v>11787245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79</v>
      </c>
      <c r="B1" s="2" t="s">
        <v>280</v>
      </c>
    </row>
    <row r="2" spans="1:2">
      <c r="A2" s="4" t="s">
        <v>272</v>
      </c>
      <c r="B2" s="6" t="n">
        <v>119863</v>
      </c>
    </row>
    <row r="3" spans="1:2">
      <c r="A3" s="4" t="s">
        <v>273</v>
      </c>
      <c r="B3" s="5" t="n">
        <v>-26355</v>
      </c>
    </row>
    <row r="4" spans="1:2">
      <c r="A4" s="4" t="s">
        <v>281</v>
      </c>
      <c r="B4" s="5" t="n">
        <v>93508</v>
      </c>
    </row>
    <row r="5" spans="1:2">
      <c r="A5" s="4" t="s">
        <v>276</v>
      </c>
      <c r="B5" s="5" t="n">
        <v>20000</v>
      </c>
    </row>
    <row r="6" spans="1:2">
      <c r="A6" s="4" t="s">
        <v>282</v>
      </c>
      <c r="B6" s="5" t="n">
        <v>100000</v>
      </c>
    </row>
    <row r="7" spans="1:2">
      <c r="A7" s="4" t="s">
        <v>277</v>
      </c>
      <c r="B7" s="5" t="n">
        <v>-93508</v>
      </c>
    </row>
    <row r="8" spans="1:2">
      <c r="A8" s="4" t="s">
        <v>278</v>
      </c>
      <c r="B8" s="6" t="n">
        <v>2649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83</v>
      </c>
      <c r="B1" s="2" t="s">
        <v>280</v>
      </c>
    </row>
    <row r="2" spans="1:2">
      <c r="A2" s="4" t="s">
        <v>272</v>
      </c>
      <c r="B2" s="6" t="n">
        <v>130397</v>
      </c>
    </row>
    <row r="3" spans="1:2">
      <c r="A3" s="4" t="s">
        <v>273</v>
      </c>
      <c r="B3" s="5" t="n">
        <v>-26032</v>
      </c>
    </row>
    <row r="4" spans="1:2">
      <c r="A4" s="4" t="s">
        <v>275</v>
      </c>
      <c r="B4" s="5" t="n">
        <v>104365</v>
      </c>
    </row>
    <row r="5" spans="1:2">
      <c r="A5" s="4" t="s">
        <v>276</v>
      </c>
      <c r="B5" s="5" t="n">
        <v>20000</v>
      </c>
    </row>
    <row r="6" spans="1:2">
      <c r="A6" s="4" t="s">
        <v>282</v>
      </c>
      <c r="B6" s="5" t="n">
        <v>100000</v>
      </c>
    </row>
    <row r="7" spans="1:2">
      <c r="A7" s="4" t="s">
        <v>277</v>
      </c>
      <c r="B7" s="5" t="n">
        <v>-104365</v>
      </c>
    </row>
    <row r="8" spans="1:2">
      <c r="A8" s="4" t="s">
        <v>278</v>
      </c>
      <c r="B8" s="6" t="n">
        <v>1563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84</v>
      </c>
      <c r="B1" s="2" t="s">
        <v>280</v>
      </c>
    </row>
    <row r="2" spans="1:2">
      <c r="A2" s="4" t="s">
        <v>145</v>
      </c>
      <c r="B2" s="6" t="n">
        <v>1500000</v>
      </c>
    </row>
    <row r="3" spans="1:2">
      <c r="A3" s="4" t="s">
        <v>273</v>
      </c>
      <c r="B3" s="5" t="n">
        <v>-13932</v>
      </c>
    </row>
    <row r="4" spans="1:2">
      <c r="A4" s="4" t="s">
        <v>285</v>
      </c>
      <c r="B4" s="5" t="n">
        <v>-1516302</v>
      </c>
    </row>
    <row r="5" spans="1:2">
      <c r="A5" s="4" t="s">
        <v>281</v>
      </c>
      <c r="B5" s="5" t="n">
        <v>-30234</v>
      </c>
    </row>
    <row r="6" spans="1:2">
      <c r="A6" s="4" t="s">
        <v>276</v>
      </c>
      <c r="B6" s="5" t="n">
        <v>15000</v>
      </c>
    </row>
    <row r="7" spans="1:2">
      <c r="A7" s="4" t="s">
        <v>286</v>
      </c>
      <c r="B7" s="5" t="n">
        <v>30234</v>
      </c>
    </row>
    <row r="8" spans="1:2">
      <c r="A8" s="4" t="s">
        <v>287</v>
      </c>
      <c r="B8" s="6" t="n">
        <v>4523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8</v>
      </c>
      <c r="B1" s="2" t="s">
        <v>1</v>
      </c>
    </row>
    <row r="2" spans="1:3">
      <c r="B2" s="2" t="s">
        <v>2</v>
      </c>
      <c r="C2" s="2" t="s">
        <v>35</v>
      </c>
    </row>
    <row r="3" spans="1:3">
      <c r="A3" s="4" t="s">
        <v>289</v>
      </c>
    </row>
    <row r="4" spans="1:3">
      <c r="A4" s="4" t="s">
        <v>206</v>
      </c>
      <c r="B4" s="6" t="n">
        <v>693503</v>
      </c>
      <c r="C4" s="6" t="n">
        <v>641494</v>
      </c>
    </row>
    <row r="5" spans="1:3">
      <c r="A5" s="4" t="s">
        <v>290</v>
      </c>
      <c r="B5" s="5" t="n">
        <v>13926</v>
      </c>
    </row>
    <row r="6" spans="1:3">
      <c r="A6" s="4" t="s">
        <v>291</v>
      </c>
      <c r="B6" s="5" t="n">
        <v>38083</v>
      </c>
    </row>
    <row r="7" spans="1:3">
      <c r="A7" s="4" t="s">
        <v>292</v>
      </c>
    </row>
    <row r="8" spans="1:3">
      <c r="A8" s="4" t="s">
        <v>206</v>
      </c>
      <c r="B8" s="5" t="n">
        <v>146165</v>
      </c>
    </row>
    <row r="9" spans="1:3">
      <c r="A9" s="4" t="s">
        <v>293</v>
      </c>
      <c r="B9" s="5" t="n">
        <v>108000</v>
      </c>
    </row>
    <row r="10" spans="1:3">
      <c r="A10" s="4" t="s">
        <v>290</v>
      </c>
      <c r="B10" s="5" t="n">
        <v>38165</v>
      </c>
    </row>
    <row r="11" spans="1:3">
      <c r="A11" s="4" t="s">
        <v>294</v>
      </c>
    </row>
    <row r="12" spans="1:3">
      <c r="A12" s="4" t="s">
        <v>206</v>
      </c>
      <c r="B12" s="5" t="n">
        <v>827247</v>
      </c>
    </row>
    <row r="13" spans="1:3">
      <c r="A13" s="4" t="s">
        <v>293</v>
      </c>
      <c r="B13" s="5" t="n">
        <v>719863</v>
      </c>
    </row>
    <row r="14" spans="1:3">
      <c r="A14" s="4" t="s">
        <v>290</v>
      </c>
      <c r="B14" s="5" t="n">
        <v>107384</v>
      </c>
    </row>
    <row r="15" spans="1:3">
      <c r="A15" s="4" t="s">
        <v>295</v>
      </c>
    </row>
    <row r="16" spans="1:3">
      <c r="A16" s="4" t="s">
        <v>206</v>
      </c>
      <c r="B16" s="5" t="n">
        <v>964439</v>
      </c>
    </row>
    <row r="17" spans="1:3">
      <c r="A17" s="4" t="s">
        <v>293</v>
      </c>
      <c r="B17" s="5" t="n">
        <v>730397</v>
      </c>
    </row>
    <row r="18" spans="1:3">
      <c r="A18" s="4" t="s">
        <v>290</v>
      </c>
      <c r="B18" s="5" t="n">
        <v>234042</v>
      </c>
    </row>
    <row r="19" spans="1:3">
      <c r="A19" s="4" t="s">
        <v>102</v>
      </c>
    </row>
    <row r="20" spans="1:3">
      <c r="A20" s="4" t="s">
        <v>206</v>
      </c>
      <c r="B20" s="5" t="n">
        <v>2631354</v>
      </c>
      <c r="C20" s="6" t="n">
        <v>641494</v>
      </c>
    </row>
    <row r="21" spans="1:3">
      <c r="A21" s="4" t="s">
        <v>293</v>
      </c>
      <c r="B21" s="5" t="n">
        <v>1558260</v>
      </c>
    </row>
    <row r="22" spans="1:3">
      <c r="A22" s="4" t="s">
        <v>290</v>
      </c>
      <c r="B22" s="5" t="n">
        <v>393517</v>
      </c>
    </row>
    <row r="23" spans="1:3">
      <c r="A23" s="4" t="s">
        <v>291</v>
      </c>
      <c r="B23" s="6" t="n">
        <v>3808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296</v>
      </c>
      <c r="B1" s="2" t="s">
        <v>1</v>
      </c>
    </row>
    <row r="2" spans="1:3">
      <c r="B2" s="2" t="s">
        <v>2</v>
      </c>
      <c r="C2" s="2" t="s">
        <v>35</v>
      </c>
    </row>
    <row r="3" spans="1:3">
      <c r="A3" s="3" t="s">
        <v>269</v>
      </c>
    </row>
    <row r="4" spans="1:3">
      <c r="A4" s="4" t="s">
        <v>297</v>
      </c>
      <c r="B4" s="6" t="n">
        <v>693503</v>
      </c>
      <c r="C4" s="6" t="n">
        <v>64149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98</v>
      </c>
      <c r="B1" s="2" t="s">
        <v>2</v>
      </c>
      <c r="C1" s="2" t="s">
        <v>35</v>
      </c>
    </row>
    <row r="2" spans="1:3">
      <c r="A2" s="4" t="s">
        <v>299</v>
      </c>
    </row>
    <row r="3" spans="1:3">
      <c r="A3" s="4" t="s">
        <v>300</v>
      </c>
      <c r="B3" s="6" t="n">
        <v>71284</v>
      </c>
      <c r="C3" s="6" t="n">
        <v>67289</v>
      </c>
    </row>
    <row r="4" spans="1:3">
      <c r="A4" s="4" t="s">
        <v>301</v>
      </c>
    </row>
    <row r="5" spans="1:3">
      <c r="A5" s="4" t="s">
        <v>300</v>
      </c>
      <c r="B5" s="5" t="n">
        <v>16630</v>
      </c>
      <c r="C5" s="5" t="n">
        <v>12333</v>
      </c>
    </row>
    <row r="6" spans="1:3">
      <c r="A6" s="4" t="s">
        <v>302</v>
      </c>
    </row>
    <row r="7" spans="1:3">
      <c r="A7" s="4" t="s">
        <v>300</v>
      </c>
      <c r="B7" s="6" t="n">
        <v>54654</v>
      </c>
      <c r="C7" s="6" t="n">
        <v>5495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1"/>
  </cols>
  <sheetData>
    <row r="1" spans="1:2">
      <c r="A1" s="1" t="s">
        <v>303</v>
      </c>
      <c r="B1" s="2" t="s">
        <v>280</v>
      </c>
    </row>
    <row r="2" spans="1:2">
      <c r="A2" s="3" t="s">
        <v>269</v>
      </c>
    </row>
    <row r="3" spans="1:2">
      <c r="A3" s="4" t="s">
        <v>304</v>
      </c>
      <c r="B3" s="6" t="n">
        <v>5693</v>
      </c>
    </row>
    <row r="4" spans="1:2">
      <c r="A4" s="4" t="s">
        <v>305</v>
      </c>
      <c r="B4" s="6" t="n">
        <v>1359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306</v>
      </c>
      <c r="B1" s="2" t="s">
        <v>2</v>
      </c>
      <c r="C1" s="2" t="s">
        <v>35</v>
      </c>
    </row>
    <row r="2" spans="1:3">
      <c r="A2" s="3" t="s">
        <v>269</v>
      </c>
    </row>
    <row r="3" spans="1:3">
      <c r="A3" s="4" t="s">
        <v>307</v>
      </c>
      <c r="B3" s="6" t="n">
        <v>19942</v>
      </c>
      <c r="C3" s="6" t="n">
        <v>1882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21"/>
  </cols>
  <sheetData>
    <row r="1" spans="1:2">
      <c r="A1" s="1" t="s">
        <v>308</v>
      </c>
      <c r="B1" s="2" t="s">
        <v>309</v>
      </c>
    </row>
    <row r="2" spans="1:2">
      <c r="A2" s="3" t="s">
        <v>269</v>
      </c>
    </row>
    <row r="3" spans="1:2">
      <c r="A3" s="4" t="s">
        <v>310</v>
      </c>
      <c r="B3" s="6" t="n">
        <v>405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11</v>
      </c>
      <c r="B1" s="2" t="s">
        <v>2</v>
      </c>
      <c r="C1" s="2" t="s">
        <v>35</v>
      </c>
    </row>
    <row r="2" spans="1:3">
      <c r="A2" s="3" t="s">
        <v>269</v>
      </c>
    </row>
    <row r="3" spans="1:3">
      <c r="A3" s="4" t="s">
        <v>312</v>
      </c>
      <c r="B3" s="6" t="n">
        <v>28352</v>
      </c>
      <c r="C3" s="6" t="n">
        <v>2454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2"/>
    <col customWidth="1" max="2" min="2" width="39"/>
    <col customWidth="1" max="3" min="3" width="16"/>
    <col customWidth="1" max="4" min="4" width="14"/>
  </cols>
  <sheetData>
    <row r="1" spans="1:4">
      <c r="A1" s="1" t="s">
        <v>131</v>
      </c>
      <c r="C1" s="2" t="s">
        <v>1</v>
      </c>
    </row>
    <row r="2" spans="1:4">
      <c r="C2" s="2" t="s">
        <v>2</v>
      </c>
      <c r="D2" s="2" t="s">
        <v>35</v>
      </c>
    </row>
    <row r="3" spans="1:4">
      <c r="A3" s="3" t="s">
        <v>132</v>
      </c>
    </row>
    <row r="4" spans="1:4">
      <c r="A4" s="4" t="s">
        <v>96</v>
      </c>
      <c r="C4" s="6" t="n">
        <v>-8305069</v>
      </c>
      <c r="D4" s="6" t="n">
        <v>-2724306</v>
      </c>
    </row>
    <row r="5" spans="1:4">
      <c r="A5" s="3" t="s">
        <v>133</v>
      </c>
    </row>
    <row r="6" spans="1:4">
      <c r="A6" s="4" t="s">
        <v>134</v>
      </c>
      <c r="C6" s="5" t="n">
        <v>2534</v>
      </c>
      <c r="D6" s="5" t="n">
        <v>202263</v>
      </c>
    </row>
    <row r="7" spans="1:4">
      <c r="A7" s="4" t="s">
        <v>80</v>
      </c>
      <c r="C7" s="5" t="n">
        <v>3478</v>
      </c>
      <c r="D7" s="5" t="n">
        <v>3409</v>
      </c>
    </row>
    <row r="8" spans="1:4">
      <c r="A8" s="4" t="s">
        <v>88</v>
      </c>
      <c r="C8" s="5" t="n">
        <v>-13599</v>
      </c>
      <c r="D8" s="5" t="n">
        <v>-79239</v>
      </c>
    </row>
    <row r="9" spans="1:4">
      <c r="A9" s="4" t="s">
        <v>93</v>
      </c>
      <c r="C9" s="5" t="n">
        <v>6325077</v>
      </c>
      <c r="D9" s="5" t="n">
        <v>1197268</v>
      </c>
    </row>
    <row r="10" spans="1:4">
      <c r="A10" s="4" t="s">
        <v>94</v>
      </c>
      <c r="D10" s="5" t="n">
        <v>-215348</v>
      </c>
    </row>
    <row r="11" spans="1:4">
      <c r="A11" s="4" t="s">
        <v>92</v>
      </c>
      <c r="D11" s="5" t="n">
        <v>1309022</v>
      </c>
    </row>
    <row r="12" spans="1:4">
      <c r="A12" s="4" t="s">
        <v>135</v>
      </c>
      <c r="C12" s="5" t="n">
        <v>-369</v>
      </c>
      <c r="D12" s="5" t="n">
        <v>-251</v>
      </c>
    </row>
    <row r="13" spans="1:4">
      <c r="A13" s="4" t="s">
        <v>136</v>
      </c>
      <c r="C13" s="5" t="n">
        <v>39451</v>
      </c>
    </row>
    <row r="14" spans="1:4">
      <c r="A14" s="4" t="s">
        <v>137</v>
      </c>
      <c r="C14" s="6" t="n">
        <v>150000</v>
      </c>
      <c r="D14" s="6" t="n">
        <v>233786</v>
      </c>
    </row>
    <row r="15" spans="1:4">
      <c r="A15" s="4" t="s">
        <v>138</v>
      </c>
      <c r="C15" s="5" t="n">
        <v>800000</v>
      </c>
      <c r="D15" s="5" t="n">
        <v>73621</v>
      </c>
    </row>
    <row r="16" spans="1:4">
      <c r="A16" s="4" t="s">
        <v>139</v>
      </c>
      <c r="C16" s="6" t="n">
        <v>40472</v>
      </c>
      <c r="D16" s="6" t="n">
        <v>-228307</v>
      </c>
    </row>
    <row r="17" spans="1:4">
      <c r="A17" s="3" t="s">
        <v>140</v>
      </c>
    </row>
    <row r="18" spans="1:4">
      <c r="A18" s="4" t="s">
        <v>38</v>
      </c>
      <c r="C18" s="5" t="n">
        <v>17422</v>
      </c>
      <c r="D18" s="5" t="n">
        <v>-23824</v>
      </c>
    </row>
    <row r="19" spans="1:4">
      <c r="A19" s="4" t="s">
        <v>141</v>
      </c>
      <c r="C19" s="5" t="n">
        <v>-11707</v>
      </c>
      <c r="D19" s="5" t="n">
        <v>-16290</v>
      </c>
    </row>
    <row r="20" spans="1:4">
      <c r="A20" s="4" t="s">
        <v>52</v>
      </c>
      <c r="C20" s="5" t="n">
        <v>403634</v>
      </c>
      <c r="D20" s="5" t="n">
        <v>70302</v>
      </c>
    </row>
    <row r="21" spans="1:4">
      <c r="A21" s="4" t="s">
        <v>142</v>
      </c>
      <c r="C21" s="5" t="n">
        <v>-548676</v>
      </c>
      <c r="D21" s="5" t="n">
        <v>-197894</v>
      </c>
    </row>
    <row r="22" spans="1:4">
      <c r="A22" s="3" t="s">
        <v>143</v>
      </c>
    </row>
    <row r="23" spans="1:4">
      <c r="A23" s="4" t="s">
        <v>144</v>
      </c>
      <c r="C23" s="5" t="n">
        <v>-10510</v>
      </c>
    </row>
    <row r="24" spans="1:4">
      <c r="A24" s="4" t="s">
        <v>145</v>
      </c>
      <c r="B24" s="4" t="s">
        <v>46</v>
      </c>
      <c r="C24" s="5" t="n">
        <v>-1000000</v>
      </c>
      <c r="D24" s="4" t="s">
        <v>47</v>
      </c>
    </row>
    <row r="25" spans="1:4">
      <c r="A25" s="4" t="s">
        <v>44</v>
      </c>
      <c r="C25" s="5" t="n">
        <v>-3176</v>
      </c>
    </row>
    <row r="26" spans="1:4">
      <c r="A26" s="4" t="s">
        <v>146</v>
      </c>
      <c r="C26" s="5" t="n">
        <v>-869683</v>
      </c>
      <c r="D26" s="5" t="n">
        <v>-63402</v>
      </c>
    </row>
    <row r="27" spans="1:4">
      <c r="A27" s="4" t="s">
        <v>40</v>
      </c>
      <c r="C27" s="5" t="n">
        <v>-97422</v>
      </c>
    </row>
    <row r="28" spans="1:4">
      <c r="A28" s="4" t="s">
        <v>147</v>
      </c>
      <c r="C28" s="5" t="n">
        <v>-1980791</v>
      </c>
      <c r="D28" s="5" t="n">
        <v>-63402</v>
      </c>
    </row>
    <row r="29" spans="1:4">
      <c r="A29" s="3" t="s">
        <v>148</v>
      </c>
    </row>
    <row r="30" spans="1:4">
      <c r="A30" s="4" t="s">
        <v>149</v>
      </c>
      <c r="C30" s="5" t="n">
        <v>2089800</v>
      </c>
      <c r="D30" s="5" t="n">
        <v>599275</v>
      </c>
    </row>
    <row r="31" spans="1:4">
      <c r="A31" s="4" t="s">
        <v>56</v>
      </c>
      <c r="C31" s="5" t="n">
        <v>-30000</v>
      </c>
    </row>
    <row r="32" spans="1:4">
      <c r="A32" s="4" t="s">
        <v>150</v>
      </c>
      <c r="D32" s="5" t="n">
        <v>200000</v>
      </c>
    </row>
    <row r="33" spans="1:4">
      <c r="A33" s="4" t="s">
        <v>151</v>
      </c>
      <c r="C33" s="5" t="n">
        <v>187081</v>
      </c>
      <c r="D33" s="5" t="n">
        <v>-100924</v>
      </c>
    </row>
    <row r="34" spans="1:4">
      <c r="A34" s="4" t="s">
        <v>152</v>
      </c>
      <c r="C34" s="5" t="n">
        <v>2246881</v>
      </c>
      <c r="D34" s="5" t="n">
        <v>698351</v>
      </c>
    </row>
    <row r="35" spans="1:4">
      <c r="A35" s="4" t="s">
        <v>153</v>
      </c>
      <c r="C35" s="5" t="n">
        <v>-282586</v>
      </c>
      <c r="D35" s="5" t="n">
        <v>437055</v>
      </c>
    </row>
    <row r="36" spans="1:4">
      <c r="A36" s="4" t="s">
        <v>154</v>
      </c>
      <c r="C36" s="5" t="n">
        <v>459481</v>
      </c>
      <c r="D36" s="5" t="n">
        <v>22426</v>
      </c>
    </row>
    <row r="37" spans="1:4">
      <c r="A37" s="4" t="s">
        <v>155</v>
      </c>
      <c r="C37" s="5" t="n">
        <v>176895</v>
      </c>
      <c r="D37" s="6" t="n">
        <v>459481</v>
      </c>
    </row>
    <row r="38" spans="1:4">
      <c r="A38" s="3" t="s">
        <v>156</v>
      </c>
    </row>
    <row r="39" spans="1:4">
      <c r="A39" s="4" t="s">
        <v>157</v>
      </c>
      <c r="C39" s="5" t="n">
        <v>968171</v>
      </c>
    </row>
    <row r="40" spans="1:4">
      <c r="A40" s="4" t="s">
        <v>158</v>
      </c>
      <c r="C40" s="6" t="n">
        <v>75632</v>
      </c>
    </row>
    <row r="41" spans="1:4"/>
    <row r="42" spans="1:4">
      <c r="A42" s="4" t="s">
        <v>46</v>
      </c>
      <c r="B42" s="4" t="s">
        <v>69</v>
      </c>
    </row>
  </sheetData>
  <mergeCells count="4">
    <mergeCell ref="A1:B2"/>
    <mergeCell ref="C1:D1"/>
    <mergeCell ref="A41:C41"/>
    <mergeCell ref="B42:C4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3</v>
      </c>
      <c r="B1" s="2" t="s">
        <v>1</v>
      </c>
    </row>
    <row r="2" spans="1:4">
      <c r="B2" s="2" t="s">
        <v>2</v>
      </c>
      <c r="C2" s="2" t="s">
        <v>35</v>
      </c>
      <c r="D2" s="2" t="s">
        <v>314</v>
      </c>
    </row>
    <row r="3" spans="1:4">
      <c r="A3" s="4" t="s">
        <v>315</v>
      </c>
      <c r="C3" s="6" t="n">
        <v>2590477</v>
      </c>
      <c r="D3" s="6" t="n">
        <v>150136</v>
      </c>
    </row>
    <row r="4" spans="1:4">
      <c r="A4" s="4" t="s">
        <v>316</v>
      </c>
      <c r="C4" s="5" t="n">
        <v>1043074</v>
      </c>
    </row>
    <row r="5" spans="1:4">
      <c r="A5" s="4" t="s">
        <v>317</v>
      </c>
      <c r="B5" s="6" t="n">
        <v>6325077</v>
      </c>
      <c r="C5" s="6" t="n">
        <v>1397267</v>
      </c>
    </row>
    <row r="6" spans="1:4">
      <c r="A6" s="4" t="s">
        <v>318</v>
      </c>
      <c r="B6" s="6" t="n">
        <v>-891555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U32"/>
  <sheetViews>
    <sheetView workbookViewId="0">
      <selection activeCell="A1" sqref="A1"/>
    </sheetView>
  </sheetViews>
  <sheetFormatPr baseColWidth="8" defaultRowHeight="15" outlineLevelCol="0"/>
  <cols>
    <col customWidth="1" max="1" min="1" width="55"/>
    <col customWidth="1" max="2" min="2" width="15"/>
    <col customWidth="1" max="3" min="3" width="15"/>
    <col customWidth="1" max="4" min="4" width="16"/>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3"/>
    <col customWidth="1" max="20" min="20" width="13"/>
    <col customWidth="1" max="21" min="21" width="14"/>
  </cols>
  <sheetData>
    <row r="1" spans="1:21">
      <c r="A1" s="1" t="s">
        <v>319</v>
      </c>
      <c r="B1" s="2" t="s">
        <v>320</v>
      </c>
      <c r="C1" s="2" t="s">
        <v>321</v>
      </c>
      <c r="D1" s="2" t="s">
        <v>1</v>
      </c>
    </row>
    <row r="2" spans="1:21">
      <c r="B2" s="2" t="s">
        <v>322</v>
      </c>
      <c r="C2" s="2" t="s">
        <v>323</v>
      </c>
      <c r="D2" s="2" t="s">
        <v>2</v>
      </c>
      <c r="E2" s="2" t="s">
        <v>35</v>
      </c>
      <c r="F2" s="2" t="s">
        <v>324</v>
      </c>
      <c r="G2" s="2" t="s">
        <v>325</v>
      </c>
      <c r="H2" s="2" t="s">
        <v>326</v>
      </c>
      <c r="I2" s="2" t="s">
        <v>327</v>
      </c>
      <c r="J2" s="2" t="s">
        <v>328</v>
      </c>
      <c r="K2" s="2" t="s">
        <v>329</v>
      </c>
      <c r="L2" s="2" t="s">
        <v>330</v>
      </c>
      <c r="M2" s="2" t="s">
        <v>331</v>
      </c>
      <c r="N2" s="2" t="s">
        <v>332</v>
      </c>
      <c r="O2" s="2" t="s">
        <v>333</v>
      </c>
      <c r="P2" s="2" t="s">
        <v>334</v>
      </c>
      <c r="Q2" s="2" t="s">
        <v>335</v>
      </c>
      <c r="R2" s="2" t="s">
        <v>336</v>
      </c>
      <c r="S2" s="2" t="s">
        <v>337</v>
      </c>
      <c r="T2" s="2" t="s">
        <v>338</v>
      </c>
      <c r="U2" s="2" t="s">
        <v>339</v>
      </c>
    </row>
    <row r="3" spans="1:21">
      <c r="A3" s="4" t="s">
        <v>74</v>
      </c>
      <c r="D3" s="5" t="n">
        <v>117872458</v>
      </c>
      <c r="E3" s="5" t="n">
        <v>37537556</v>
      </c>
      <c r="F3" s="5" t="n">
        <v>800000</v>
      </c>
    </row>
    <row r="4" spans="1:21">
      <c r="A4" s="4" t="s">
        <v>53</v>
      </c>
      <c r="D4" s="6" t="n">
        <v>445912</v>
      </c>
      <c r="E4" s="6" t="n">
        <v>48831</v>
      </c>
    </row>
    <row r="5" spans="1:21">
      <c r="A5" s="4" t="s">
        <v>340</v>
      </c>
    </row>
    <row r="6" spans="1:21">
      <c r="A6" s="4" t="s">
        <v>74</v>
      </c>
      <c r="J6" s="5" t="n">
        <v>21000000</v>
      </c>
    </row>
    <row r="7" spans="1:21">
      <c r="A7" s="4" t="s">
        <v>294</v>
      </c>
    </row>
    <row r="8" spans="1:21">
      <c r="A8" s="4" t="s">
        <v>74</v>
      </c>
      <c r="H8" s="5" t="n">
        <v>250000</v>
      </c>
      <c r="J8" s="5" t="n">
        <v>20000000</v>
      </c>
    </row>
    <row r="9" spans="1:21">
      <c r="A9" s="4" t="s">
        <v>295</v>
      </c>
    </row>
    <row r="10" spans="1:21">
      <c r="A10" s="4" t="s">
        <v>74</v>
      </c>
      <c r="H10" s="5" t="n">
        <v>250000</v>
      </c>
      <c r="J10" s="5" t="n">
        <v>20000000</v>
      </c>
    </row>
    <row r="11" spans="1:21">
      <c r="A11" s="4" t="s">
        <v>341</v>
      </c>
    </row>
    <row r="12" spans="1:21">
      <c r="A12" s="4" t="s">
        <v>74</v>
      </c>
      <c r="I12" s="5" t="n">
        <v>15000000</v>
      </c>
    </row>
    <row r="13" spans="1:21">
      <c r="A13" s="4" t="s">
        <v>342</v>
      </c>
    </row>
    <row r="14" spans="1:21">
      <c r="A14" s="4" t="s">
        <v>74</v>
      </c>
      <c r="G14" s="5" t="n">
        <v>30000</v>
      </c>
    </row>
    <row r="15" spans="1:21">
      <c r="A15" s="4" t="s">
        <v>343</v>
      </c>
    </row>
    <row r="16" spans="1:21">
      <c r="A16" s="4" t="s">
        <v>74</v>
      </c>
      <c r="F16" s="5" t="n">
        <v>400000</v>
      </c>
    </row>
    <row r="17" spans="1:21">
      <c r="A17" s="4" t="s">
        <v>344</v>
      </c>
    </row>
    <row r="18" spans="1:21">
      <c r="A18" s="4" t="s">
        <v>74</v>
      </c>
      <c r="D18" s="5" t="n">
        <v>2597142</v>
      </c>
    </row>
    <row r="19" spans="1:21">
      <c r="A19" s="4" t="s">
        <v>345</v>
      </c>
      <c r="G19" s="6" t="n">
        <v>1805000</v>
      </c>
    </row>
    <row r="20" spans="1:21">
      <c r="A20" s="4" t="s">
        <v>346</v>
      </c>
      <c r="D20" s="6" t="n">
        <v>105200</v>
      </c>
    </row>
    <row r="21" spans="1:21">
      <c r="A21" s="4" t="s">
        <v>347</v>
      </c>
    </row>
    <row r="22" spans="1:21">
      <c r="A22" s="4" t="s">
        <v>74</v>
      </c>
      <c r="B22" s="5" t="n">
        <v>250000</v>
      </c>
      <c r="E22" s="5" t="n">
        <v>1310000</v>
      </c>
      <c r="K22" s="5" t="n">
        <v>800000</v>
      </c>
      <c r="L22" s="5" t="n">
        <v>1073698</v>
      </c>
      <c r="M22" s="5" t="n">
        <v>1680000</v>
      </c>
      <c r="N22" s="5" t="n">
        <v>182832</v>
      </c>
      <c r="O22" s="5" t="n">
        <v>121888</v>
      </c>
      <c r="P22" s="5" t="n">
        <v>236571</v>
      </c>
      <c r="Q22" s="5" t="n">
        <v>400000</v>
      </c>
      <c r="R22" s="5" t="n">
        <v>400000</v>
      </c>
      <c r="S22" s="5" t="n">
        <v>353521</v>
      </c>
      <c r="T22" s="5" t="n">
        <v>200000</v>
      </c>
      <c r="U22" s="5" t="n">
        <v>500000</v>
      </c>
    </row>
    <row r="23" spans="1:21">
      <c r="A23" s="4" t="s">
        <v>345</v>
      </c>
      <c r="B23" s="6" t="n">
        <v>25000</v>
      </c>
      <c r="E23" s="6" t="n">
        <v>327500</v>
      </c>
      <c r="K23" s="6" t="n">
        <v>200000</v>
      </c>
      <c r="L23" s="6" t="n">
        <v>1509022</v>
      </c>
      <c r="Q23" s="6" t="n">
        <v>100000</v>
      </c>
      <c r="R23" s="6" t="n">
        <v>100000</v>
      </c>
      <c r="U23" s="6" t="n">
        <v>50000</v>
      </c>
    </row>
    <row r="24" spans="1:21">
      <c r="A24" s="4" t="s">
        <v>346</v>
      </c>
      <c r="E24" s="5" t="n">
        <v>43225</v>
      </c>
    </row>
    <row r="25" spans="1:21">
      <c r="A25" s="4" t="s">
        <v>348</v>
      </c>
      <c r="S25" s="8" t="n">
        <v>0.1</v>
      </c>
      <c r="T25" s="8" t="n">
        <v>0.21</v>
      </c>
    </row>
    <row r="26" spans="1:21">
      <c r="A26" s="4" t="s">
        <v>349</v>
      </c>
      <c r="C26" s="6" t="n">
        <v>73621</v>
      </c>
    </row>
    <row r="27" spans="1:21">
      <c r="A27" s="4" t="s">
        <v>350</v>
      </c>
      <c r="B27" s="5" t="n">
        <v>250</v>
      </c>
      <c r="E27" s="5" t="n">
        <v>41000</v>
      </c>
    </row>
    <row r="28" spans="1:21">
      <c r="A28" s="4" t="s">
        <v>351</v>
      </c>
      <c r="B28" s="6" t="n">
        <v>24750</v>
      </c>
      <c r="E28" s="6" t="n">
        <v>32621</v>
      </c>
    </row>
    <row r="29" spans="1:21">
      <c r="A29" s="4" t="s">
        <v>352</v>
      </c>
      <c r="M29" s="6" t="n">
        <v>420000</v>
      </c>
    </row>
    <row r="30" spans="1:21">
      <c r="A30" s="4" t="s">
        <v>353</v>
      </c>
      <c r="N30" s="6" t="n">
        <v>76100</v>
      </c>
    </row>
    <row r="31" spans="1:21">
      <c r="A31" s="4" t="s">
        <v>53</v>
      </c>
      <c r="O31" s="6" t="n">
        <v>30472</v>
      </c>
    </row>
    <row r="32" spans="1:21">
      <c r="A32" s="4" t="s">
        <v>354</v>
      </c>
      <c r="P32" s="6" t="n">
        <v>59143</v>
      </c>
    </row>
  </sheetData>
  <mergeCells count="2">
    <mergeCell ref="A1:A2"/>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5</v>
      </c>
      <c r="B1" s="2" t="s">
        <v>1</v>
      </c>
    </row>
    <row r="2" spans="1:4">
      <c r="B2" s="2" t="s">
        <v>2</v>
      </c>
      <c r="C2" s="2" t="s">
        <v>35</v>
      </c>
      <c r="D2" s="2" t="s">
        <v>314</v>
      </c>
    </row>
    <row r="3" spans="1:4">
      <c r="A3" s="3" t="s">
        <v>269</v>
      </c>
    </row>
    <row r="4" spans="1:4">
      <c r="A4" s="4" t="s">
        <v>356</v>
      </c>
      <c r="B4" s="5" t="n">
        <v>3023698</v>
      </c>
      <c r="C4" s="5" t="n">
        <v>3823698</v>
      </c>
      <c r="D4" s="5" t="n">
        <v>1080000</v>
      </c>
    </row>
    <row r="5" spans="1:4">
      <c r="A5" s="4" t="s">
        <v>357</v>
      </c>
      <c r="B5" s="8" t="n">
        <v>0.4</v>
      </c>
      <c r="C5" s="8" t="n">
        <v>0.44</v>
      </c>
      <c r="D5" s="8" t="n">
        <v>0.4</v>
      </c>
    </row>
    <row r="6" spans="1:4">
      <c r="A6" s="4" t="s">
        <v>358</v>
      </c>
      <c r="C6" s="5" t="n">
        <v>2823698</v>
      </c>
    </row>
    <row r="7" spans="1:4">
      <c r="A7" s="4" t="s">
        <v>359</v>
      </c>
      <c r="C7" s="8" t="n">
        <v>0.46</v>
      </c>
    </row>
    <row r="8" spans="1:4">
      <c r="A8" s="4" t="s">
        <v>360</v>
      </c>
      <c r="C8" s="5" t="n">
        <v>-80000</v>
      </c>
    </row>
    <row r="9" spans="1:4">
      <c r="A9" s="4" t="s">
        <v>361</v>
      </c>
      <c r="C9" s="8" t="n">
        <v>1.5</v>
      </c>
    </row>
    <row r="10" spans="1:4">
      <c r="A10" s="4" t="s">
        <v>362</v>
      </c>
      <c r="B10" s="5" t="n">
        <v>-800000</v>
      </c>
    </row>
    <row r="11" spans="1:4">
      <c r="A11" s="4" t="s">
        <v>363</v>
      </c>
      <c r="B11" s="8" t="n">
        <v>0.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364</v>
      </c>
      <c r="B1" s="2" t="s">
        <v>1</v>
      </c>
    </row>
    <row r="2" spans="1:2">
      <c r="B2" s="2" t="s">
        <v>365</v>
      </c>
    </row>
    <row r="3" spans="1:2">
      <c r="A3" s="9" t="s">
        <v>366</v>
      </c>
    </row>
    <row r="4" spans="1:2">
      <c r="A4" s="4" t="s">
        <v>367</v>
      </c>
      <c r="B4" s="8" t="n">
        <v>0.4</v>
      </c>
    </row>
    <row r="5" spans="1:2">
      <c r="A5" s="4" t="s">
        <v>368</v>
      </c>
      <c r="B5" s="5" t="n">
        <v>200000</v>
      </c>
    </row>
    <row r="6" spans="1:2">
      <c r="A6" s="4" t="s">
        <v>369</v>
      </c>
      <c r="B6" s="4" t="s">
        <v>370</v>
      </c>
    </row>
    <row r="7" spans="1:2">
      <c r="A7" s="9" t="s">
        <v>371</v>
      </c>
    </row>
    <row r="8" spans="1:2">
      <c r="A8" s="4" t="s">
        <v>367</v>
      </c>
      <c r="B8" s="8" t="n">
        <v>0.4</v>
      </c>
    </row>
    <row r="9" spans="1:2">
      <c r="A9" s="4" t="s">
        <v>368</v>
      </c>
      <c r="B9" s="5" t="n">
        <v>1000000</v>
      </c>
    </row>
    <row r="10" spans="1:2">
      <c r="A10" s="4" t="s">
        <v>369</v>
      </c>
      <c r="B10" s="4" t="s">
        <v>372</v>
      </c>
    </row>
    <row r="11" spans="1:2">
      <c r="A11" s="9" t="s">
        <v>373</v>
      </c>
    </row>
    <row r="12" spans="1:2">
      <c r="A12" s="4" t="s">
        <v>367</v>
      </c>
      <c r="B12" s="8" t="n">
        <v>0.4</v>
      </c>
    </row>
    <row r="13" spans="1:2">
      <c r="A13" s="4" t="s">
        <v>368</v>
      </c>
      <c r="B13" s="5" t="n">
        <v>500000</v>
      </c>
    </row>
    <row r="14" spans="1:2">
      <c r="A14" s="4" t="s">
        <v>369</v>
      </c>
      <c r="B14" s="4" t="s">
        <v>374</v>
      </c>
    </row>
    <row r="15" spans="1:2">
      <c r="A15" s="9" t="s">
        <v>375</v>
      </c>
    </row>
    <row r="16" spans="1:2">
      <c r="A16" s="4" t="s">
        <v>367</v>
      </c>
      <c r="B16" s="8" t="n">
        <v>0.4</v>
      </c>
    </row>
    <row r="17" spans="1:2">
      <c r="A17" s="4" t="s">
        <v>368</v>
      </c>
      <c r="B17" s="5" t="n">
        <v>1073698</v>
      </c>
    </row>
    <row r="18" spans="1:2">
      <c r="A18" s="4" t="s">
        <v>369</v>
      </c>
      <c r="B18" s="4" t="s">
        <v>376</v>
      </c>
    </row>
    <row r="19" spans="1:2">
      <c r="A19" s="9" t="s">
        <v>377</v>
      </c>
    </row>
    <row r="20" spans="1:2">
      <c r="A20" s="4" t="s">
        <v>367</v>
      </c>
      <c r="B20" s="8" t="n">
        <v>0.4</v>
      </c>
    </row>
    <row r="21" spans="1:2">
      <c r="A21" s="4" t="s">
        <v>368</v>
      </c>
      <c r="B21" s="5" t="n">
        <v>250000</v>
      </c>
    </row>
    <row r="22" spans="1:2">
      <c r="A22" s="4" t="s">
        <v>369</v>
      </c>
      <c r="B22" s="4" t="s">
        <v>37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379</v>
      </c>
      <c r="B1" s="2" t="s">
        <v>1</v>
      </c>
    </row>
    <row r="2" spans="1:2">
      <c r="B2" s="2" t="s">
        <v>380</v>
      </c>
    </row>
    <row r="3" spans="1:2">
      <c r="A3" s="3" t="s">
        <v>269</v>
      </c>
    </row>
    <row r="4" spans="1:2">
      <c r="A4" s="4" t="s">
        <v>381</v>
      </c>
      <c r="B4" s="8" t="n">
        <v>0.1</v>
      </c>
    </row>
    <row r="5" spans="1:2">
      <c r="A5" s="4" t="s">
        <v>382</v>
      </c>
      <c r="B5" s="5" t="n">
        <v>2300000</v>
      </c>
    </row>
    <row r="6" spans="1:2">
      <c r="A6" s="4" t="s">
        <v>383</v>
      </c>
      <c r="B6" s="4" t="s">
        <v>384</v>
      </c>
    </row>
    <row r="7" spans="1:2">
      <c r="A7" s="4" t="s">
        <v>385</v>
      </c>
      <c r="B7" s="6" t="n">
        <v>6969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35</v>
      </c>
    </row>
    <row r="2" spans="1:3">
      <c r="A2" s="3" t="s">
        <v>269</v>
      </c>
    </row>
    <row r="3" spans="1:3">
      <c r="A3" s="4" t="s">
        <v>387</v>
      </c>
      <c r="B3" s="6" t="n">
        <v>445912</v>
      </c>
      <c r="C3" s="6" t="n">
        <v>4883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8</v>
      </c>
      <c r="B1" s="2" t="s">
        <v>1</v>
      </c>
    </row>
    <row r="2" spans="1:3">
      <c r="B2" s="2" t="s">
        <v>2</v>
      </c>
      <c r="C2" s="2" t="s">
        <v>35</v>
      </c>
    </row>
    <row r="3" spans="1:3">
      <c r="A3" s="3" t="s">
        <v>269</v>
      </c>
    </row>
    <row r="4" spans="1:3">
      <c r="A4" s="4" t="s">
        <v>389</v>
      </c>
      <c r="B4" s="6" t="n">
        <v>-8305069</v>
      </c>
      <c r="C4" s="6" t="n">
        <v>-2724306</v>
      </c>
    </row>
    <row r="5" spans="1:3">
      <c r="A5" s="4" t="s">
        <v>390</v>
      </c>
      <c r="B5" s="4" t="s">
        <v>391</v>
      </c>
      <c r="C5" s="4" t="s">
        <v>392</v>
      </c>
    </row>
    <row r="6" spans="1:3">
      <c r="A6" s="4" t="s">
        <v>393</v>
      </c>
      <c r="B6" s="6" t="n">
        <v>-1744000</v>
      </c>
      <c r="C6" s="6" t="n">
        <v>-954000</v>
      </c>
    </row>
    <row r="7" spans="1:3">
      <c r="A7" s="4" t="s">
        <v>394</v>
      </c>
      <c r="B7" s="5" t="n">
        <v>1325000</v>
      </c>
      <c r="C7" s="5" t="n">
        <v>680000</v>
      </c>
    </row>
    <row r="8" spans="1:3">
      <c r="A8" s="4" t="s">
        <v>395</v>
      </c>
      <c r="B8" s="5" t="n">
        <v>145000</v>
      </c>
      <c r="C8" s="5" t="n">
        <v>4000</v>
      </c>
    </row>
    <row r="9" spans="1:3">
      <c r="A9" s="4" t="s">
        <v>396</v>
      </c>
      <c r="B9" s="5" t="n">
        <v>593000</v>
      </c>
    </row>
    <row r="10" spans="1:3">
      <c r="A10" s="4" t="s">
        <v>397</v>
      </c>
      <c r="B10" s="6" t="n">
        <v>-319000</v>
      </c>
      <c r="C10" s="6" t="n">
        <v>270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35</v>
      </c>
    </row>
    <row r="2" spans="1:3">
      <c r="A2" s="3" t="s">
        <v>269</v>
      </c>
    </row>
    <row r="3" spans="1:3">
      <c r="A3" s="4" t="s">
        <v>399</v>
      </c>
      <c r="B3" s="6" t="n">
        <v>1309000</v>
      </c>
      <c r="C3" s="6" t="n">
        <v>1483000</v>
      </c>
    </row>
    <row r="4" spans="1:3">
      <c r="A4" s="4" t="s">
        <v>400</v>
      </c>
      <c r="B4" s="5" t="n">
        <v>197000</v>
      </c>
      <c r="C4" s="5" t="n">
        <v>342000</v>
      </c>
    </row>
    <row r="5" spans="1:3">
      <c r="A5" s="4" t="s">
        <v>401</v>
      </c>
      <c r="B5" s="6" t="n">
        <v>-1506000</v>
      </c>
      <c r="C5" s="6" t="n">
        <v>-182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2</v>
      </c>
      <c r="B1" s="2" t="s">
        <v>1</v>
      </c>
    </row>
    <row r="2" spans="1:2">
      <c r="B2" s="2" t="s">
        <v>2</v>
      </c>
    </row>
    <row r="3" spans="1:2">
      <c r="A3" s="3" t="s">
        <v>160</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4</v>
      </c>
      <c r="B1" s="2" t="s">
        <v>1</v>
      </c>
    </row>
    <row r="2" spans="1:2">
      <c r="B2" s="2" t="s">
        <v>2</v>
      </c>
    </row>
    <row r="3" spans="1:2">
      <c r="A3" s="3" t="s">
        <v>160</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1T08:33:58Z</dcterms:created>
  <dcterms:modified xmlns:dcterms="http://purl.org/dc/terms/" xmlns:xsi="http://www.w3.org/2001/XMLSchema-instance" xsi:type="dcterms:W3CDTF">2018-07-11T08:33:58Z</dcterms:modified>
</cp:coreProperties>
</file>